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Condensed Consolidated Stateme7" sheetId="7" r:id="rId7"/>
    <s:sheet name="Significant Accounting Policies" sheetId="8" r:id="rId8"/>
    <s:sheet name="Rationalization Charges" sheetId="9" r:id="rId9"/>
    <s:sheet name="Accumulated Other Comprehensive" sheetId="10" r:id="rId10"/>
    <s:sheet name="Inventories" sheetId="11" r:id="rId11"/>
    <s:sheet name="Long-Term Debt" sheetId="12" r:id="rId12"/>
    <s:sheet name="Financial Instruments" sheetId="13" r:id="rId13"/>
    <s:sheet name="Commitments and Contingencies (" sheetId="14" r:id="rId14"/>
    <s:sheet name="Retirement Benefits" sheetId="15" r:id="rId15"/>
    <s:sheet name="Income Taxes" sheetId="16" r:id="rId16"/>
    <s:sheet name="Treasury Stock" sheetId="17" r:id="rId17"/>
    <s:sheet name="Stock-Based Compensation" sheetId="18" r:id="rId18"/>
    <s:sheet name="Business Segment Information" sheetId="19" r:id="rId19"/>
    <s:sheet name="Significant Accounting Polici20" sheetId="20" r:id="rId20"/>
    <s:sheet name="Rationalization Charges (Tables" sheetId="21" r:id="rId21"/>
    <s:sheet name="Accumulated Other Comprehensi22" sheetId="22" r:id="rId22"/>
    <s:sheet name="Inventories (Tables)" sheetId="23" r:id="rId23"/>
    <s:sheet name="Long-Term Debt (Tables)" sheetId="24" r:id="rId24"/>
    <s:sheet name="Financial Instruments (Tables)" sheetId="25" r:id="rId25"/>
    <s:sheet name="Retirement Benefits (Tables)" sheetId="26" r:id="rId26"/>
    <s:sheet name="Business Segment Information (T" sheetId="27" r:id="rId27"/>
    <s:sheet name="Rationalization Charges Activit" sheetId="28" r:id="rId28"/>
    <s:sheet name="Rationalization Charges Activ29" sheetId="29" r:id="rId29"/>
    <s:sheet name="Amounts Included in Accumulated" sheetId="30" r:id="rId30"/>
    <s:sheet name="Accumulated Other Comprehensi31" sheetId="31" r:id="rId31"/>
    <s:sheet name="Inventories (Detail)" sheetId="32" r:id="rId32"/>
    <s:sheet name="Long-Term Debt (Detail)" sheetId="33" r:id="rId33"/>
    <s:sheet name="Financial Instruments - Additio" sheetId="34" r:id="rId34"/>
    <s:sheet name="Components of Net Periodic Bene" sheetId="35" r:id="rId35"/>
    <s:sheet name="Treasury Stock - Additional Inf" sheetId="36" r:id="rId36"/>
    <s:sheet name="Stock-Based Compensation - Addi" sheetId="37" r:id="rId37"/>
    <s:sheet name="Reportable Business Segment Inf" sheetId="38" r:id="rId38"/>
    <s:sheet name="Reconciliation of Segment Incom" sheetId="39" r:id="rId39"/>
  </s:sheets>
  <s:definedNames/>
  <s:calcPr calcId="124519" calcMode="auto" fullCalcOnLoad="1"/>
</s:workbook>
</file>

<file path=xl/sharedStrings.xml><?xml version="1.0" encoding="utf-8"?>
<sst xmlns="http://schemas.openxmlformats.org/spreadsheetml/2006/main" uniqueCount="341">
  <si>
    <t>Document and Entity Information - shares</t>
  </si>
  <si>
    <t>6 Months Ended</t>
  </si>
  <si>
    <t>Jun. 30, 2015</t>
  </si>
  <si>
    <t>Jul. 31, 2015</t>
  </si>
  <si>
    <t>Document Documentand Entity Information [Abstract]</t>
  </si>
  <si>
    <t>Document Type</t>
  </si>
  <si>
    <t>10-Q</t>
  </si>
  <si>
    <t>Amendment Flag</t>
  </si>
  <si>
    <t>false</t>
  </si>
  <si>
    <t>Document Period End Date</t>
  </si>
  <si>
    <t>Jun. 30,
		2015</t>
  </si>
  <si>
    <t>Document Fiscal Year Focus</t>
  </si>
  <si>
    <t>Document Fiscal Period Focus</t>
  </si>
  <si>
    <t>Q2</t>
  </si>
  <si>
    <t>Trading Symbol</t>
  </si>
  <si>
    <t>SLGN</t>
  </si>
  <si>
    <t>Entity Registrant Name</t>
  </si>
  <si>
    <t>Silgan Holding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Jun. 30, 2014</t>
  </si>
  <si>
    <t>Current assets:</t>
  </si>
  <si>
    <t>Cash and cash equivalents</t>
  </si>
  <si>
    <t>Trade accounts receivable, net</t>
  </si>
  <si>
    <t>Inventories</t>
  </si>
  <si>
    <t>Prepaid expenses and other current assets</t>
  </si>
  <si>
    <t>Total current assets</t>
  </si>
  <si>
    <t>Property, plant and equipment, net</t>
  </si>
  <si>
    <t>Goodwill</t>
  </si>
  <si>
    <t>Other intangible assets, net</t>
  </si>
  <si>
    <t>Other assets, net</t>
  </si>
  <si>
    <t>Assets, Total</t>
  </si>
  <si>
    <t>Current liabilities:</t>
  </si>
  <si>
    <t>Revolving loans and current portion of long-term debt</t>
  </si>
  <si>
    <t>Trade accounts payable</t>
  </si>
  <si>
    <t>Accrued payroll and related costs</t>
  </si>
  <si>
    <t>Accrued liabilities</t>
  </si>
  <si>
    <t>Total current liabilities</t>
  </si>
  <si>
    <t>Long-term debt</t>
  </si>
  <si>
    <t>Other liabilities</t>
  </si>
  <si>
    <t>Stockholders’ equity:</t>
  </si>
  <si>
    <t>Common stock</t>
  </si>
  <si>
    <t>Paid-in capital</t>
  </si>
  <si>
    <t>Retained earnings</t>
  </si>
  <si>
    <t>Accumulated other comprehensive loss</t>
  </si>
  <si>
    <t>Treasury stock</t>
  </si>
  <si>
    <t>Total stockholders’ equity</t>
  </si>
  <si>
    <t>Liabilities and Equity, Total</t>
  </si>
  <si>
    <t>Condensed Consolidated Statements Of Income - USD ($) shares in Thousands, $ in Thousands</t>
  </si>
  <si>
    <t>3 Months Ended</t>
  </si>
  <si>
    <t>Income Statement [Abstract]</t>
  </si>
  <si>
    <t>Net sales</t>
  </si>
  <si>
    <t>Cost of goods sold</t>
  </si>
  <si>
    <t>Gross profit</t>
  </si>
  <si>
    <t>Selling, general and administrative expenses</t>
  </si>
  <si>
    <t>Rationalization charges</t>
  </si>
  <si>
    <t>Income from operations</t>
  </si>
  <si>
    <t>Interest and other debt expense before loss on early extinguishment of debt</t>
  </si>
  <si>
    <t>Loss on early extinguishment of debt</t>
  </si>
  <si>
    <t>Interest and other debt expense</t>
  </si>
  <si>
    <t>Income before income taxes</t>
  </si>
  <si>
    <t>Provision for income taxes</t>
  </si>
  <si>
    <t>Net income</t>
  </si>
  <si>
    <t>Earnings per share:</t>
  </si>
  <si>
    <t>Basic net income per share</t>
  </si>
  <si>
    <t>Diluted net income per share</t>
  </si>
  <si>
    <t>Dividends per share</t>
  </si>
  <si>
    <t>Weighted average number of shares:</t>
  </si>
  <si>
    <t>Basic (in shares)</t>
  </si>
  <si>
    <t>Effect of dilutive securities (in shares)</t>
  </si>
  <si>
    <t>Diluted (in shares)</t>
  </si>
  <si>
    <t>Condensed Consolidated Statements of Comprehensive Income - USD ($) $ in Thousands</t>
  </si>
  <si>
    <t>Statement of Comprehensive Income [Abstract]</t>
  </si>
  <si>
    <t>Other comprehensive income (loss), net of tax:</t>
  </si>
  <si>
    <t>Changes in net prior service credit and actuarial losses</t>
  </si>
  <si>
    <t>Change in fair value of derivatives</t>
  </si>
  <si>
    <t>Foreign currency translation</t>
  </si>
  <si>
    <t>Other comprehensive income (loss)</t>
  </si>
  <si>
    <t>Comprehensive income</t>
  </si>
  <si>
    <t>Condensed Consolidated Statements Of Cash Flows - USD ($) $ in Thousands</t>
  </si>
  <si>
    <t>Cash flows provided by (used in) operating activities:</t>
  </si>
  <si>
    <t>Adjustments to reconcile net income to net cash provided by (used in) operating activities:</t>
  </si>
  <si>
    <t>Depreciation and amortization</t>
  </si>
  <si>
    <t>Excess tax benefit from stock-based compensation</t>
  </si>
  <si>
    <t>Other changes that provided (used) cash:</t>
  </si>
  <si>
    <t>Other, net</t>
  </si>
  <si>
    <t>Net cash used in operating activities</t>
  </si>
  <si>
    <t>Cash flows provided by (used in) investing activities:</t>
  </si>
  <si>
    <t>Purchase of business, net of cash acquired</t>
  </si>
  <si>
    <t>Capital expenditures</t>
  </si>
  <si>
    <t>Proceeds from asset sales</t>
  </si>
  <si>
    <t>Net cash used in investing activities</t>
  </si>
  <si>
    <t>Cash flows provided by (used in) financing activities:</t>
  </si>
  <si>
    <t>Borrowings under revolving loans</t>
  </si>
  <si>
    <t>Repayments under revolving loans</t>
  </si>
  <si>
    <t>Proceeds from issuance of long-term debt</t>
  </si>
  <si>
    <t>Repayments of long-term debt</t>
  </si>
  <si>
    <t>Debt issuance costs</t>
  </si>
  <si>
    <t>Changes in outstanding checks - principally vendors</t>
  </si>
  <si>
    <t>Dividends paid on common stock</t>
  </si>
  <si>
    <t>Repurchase of common stock under stock plan</t>
  </si>
  <si>
    <t>Repurchase of common stock under share repurchase authorization</t>
  </si>
  <si>
    <t>Net cash provided by financing activities</t>
  </si>
  <si>
    <t>Cash and cash equivalents:</t>
  </si>
  <si>
    <t>Net decrease</t>
  </si>
  <si>
    <t>Balance at beginning of year</t>
  </si>
  <si>
    <t>Balance at end of period</t>
  </si>
  <si>
    <t>Interest paid, net</t>
  </si>
  <si>
    <t>Income taxes paid, net</t>
  </si>
  <si>
    <t>Condensed Consolidated Statements Of Stockholders' Equity - USD ($) shares in Thousands, $ in Thousands</t>
  </si>
  <si>
    <t>Total</t>
  </si>
  <si>
    <t>Common Stock</t>
  </si>
  <si>
    <t>Paid-in Capital</t>
  </si>
  <si>
    <t>Retained Earnings</t>
  </si>
  <si>
    <t>Accumulated Other Comprehensive Loss</t>
  </si>
  <si>
    <t>Treasury Stock</t>
  </si>
  <si>
    <t>Beginning Balance (in shares) at Dec. 31, 2013</t>
  </si>
  <si>
    <t>Increase (Decrease) in Stockholders' Equity</t>
  </si>
  <si>
    <t>Net issuance of treasury stock for vested restricted stock units, including tax benefit (in shares)</t>
  </si>
  <si>
    <t>Repurchases of common stock (in shares)</t>
  </si>
  <si>
    <t>Ending Balance (in shares) at Jun. 30, 2014</t>
  </si>
  <si>
    <t>Beginning Balance at Dec. 31, 2013</t>
  </si>
  <si>
    <t>Other comprehensive loss</t>
  </si>
  <si>
    <t>Dividends declared on common stock</t>
  </si>
  <si>
    <t>Stock compensation expense</t>
  </si>
  <si>
    <t>Net issuance of treasury stock for vested restricted stock units, including tax benefit</t>
  </si>
  <si>
    <t>Repurchases of common stock</t>
  </si>
  <si>
    <t>Ending Balance at Jun. 30, 2014</t>
  </si>
  <si>
    <t>Beginning Balance (in shares) at Dec. 31, 2014</t>
  </si>
  <si>
    <t>Ending Balance (in shares) at Jun. 30, 2015</t>
  </si>
  <si>
    <t>Beginning Balance at Dec. 31, 2014</t>
  </si>
  <si>
    <t>Ending Balance at Jun. 30, 2015</t>
  </si>
  <si>
    <t>Condensed Consolidated Statements Of Stockholders' Equity (Parenthetical) - USD ($) $ in Thousands</t>
  </si>
  <si>
    <t>Statement of Stockholders' Equity [Abstract]</t>
  </si>
  <si>
    <t>Net issuance of treasury stock for vested restricted stock units, tax benefit</t>
  </si>
  <si>
    <t>Significant Accounting Policies</t>
  </si>
  <si>
    <t>Accounting Policies [Abstract]</t>
  </si>
  <si>
    <t>Significant Accounting Policies Basis of Presentation . The accompanying unaudited condensed consolidated financial statements of Silgan Holdings Inc., or Silgan,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In the opinion of management, the accompanying financial statements include all adjustments (consisting of normal recurring accruals) considered necessary for a fair presentation. The results of operations for any interim period are not necessarily indicative of the results of operations for the full year. The Condensed Consolidated Balance Sheet at December 31, 2014 has been derived from our audited consolidated financial statements at that date, but does not include all of the information and footnotes required by GAAP for complete financial statements. You should read the accompanying condensed consolidated financial statements in conjunction with our consolidated financial statements and notes thereto included in our Annual Report on Form 10-K for the year ended December 31, 2014. Recently Issued Accounting Pronouncements. In May 2014, the Financial Accounting Standards Board, or FASB, issued an accounting standards update, or ASU, that amends the guidance for revenue recognition. This amendment contains principles that will require an entity to recognize revenue to depict the transfer of goods and services to customers at an amount that an entity expects to be entitled to in exchange for those goods or services. This amendment permits the use of one of two retrospective transition methods. In July 2015, the FASB deferred the effective date of this amendment. As a result, this amendment will be effective for us on January 1, 2018, with early adoption permitted up to one year prior to the effective date. We have not yet selected a transition method and are currently evaluating the impact of this amendment on our financial position, results of operations and cash flows. In April 2015, the FASB issued an ASU which amends existing guidance to require the presentation of debt issuance costs in the balance sheet as a deduction from the carrying amount of the related debt liability. This amendment will be effective for us on January 1, 2016. Early adoption is permitted. Adoption of this amendment will not have a material effect on our financial position, results of operations or cash flows. In July 2015, the FASB issued an ASU which amends existing guidance for measuring inventories. This amendment will require us to measure inventories recorded using the first-in, first-out method and the average cost method at the lower of cost and net realizable value. This amendment does not change the methodology for measuring inventories recorded using the last-in, first-out method. This amendment will be effective for us on January 1, 2017. Early adoption is permitted. We are currently evaluating the impact of this amendment on our financial position, results of operations and cash flows.</t>
  </si>
  <si>
    <t>Rationalization Charges</t>
  </si>
  <si>
    <t>Restructuring and Related Activities [Abstract]</t>
  </si>
  <si>
    <t>Rationalization Charges We continually evaluate cost reduction opportunities across each of our businesses, including rationalizations of our existing facilities through plant closings and downsizings. We use a disciplined approach to identify opportunities that generate attractive cash returns. Rationalization charges were as follows: Three Months Ended Six Months Ended June 30, June 30, June 30, June 30, (Dollars in thousands) Closures $ 810 $ 862 $ 1,146 $ 1,487 Plastic containers 149 — 538 962 $ 959 $ 862 $ 1,684 $ 2,449 Activity in reserves for our rationalization plans for the six months ended June 30 was as follows: Employee Severance and Benefits Plant Exit Costs Non-Cash Asset Write-Down Total (Dollars in thousands) Balance at December 31, 2014 $ 6,052 $ 316 $ — $ 6,368 Charged to expense 1,178 231 275 1,684 Utilized and currency translation (3,923 ) (368 ) (275 ) (4,566 ) Balance at June 30, 2015 $ 3,307 $ 179 $ — $ 3,486 Rationalization reserves were included in the Condensed Consolidated Balance Sheets as accrued liabilities. Remaining expenses and cash expenditures for our rationalization plans of $2.5 million and $6.5 million , respectively, are expected within the next twelve months.</t>
  </si>
  <si>
    <t>Equity [Abstract]</t>
  </si>
  <si>
    <t>Accumulated Other Comprehensive Loss Accumulated other comprehensive loss is reported in our Condensed Consolidated Statements of Stockholders’ Equity. Amounts included in accumulated other comprehensive loss, net of tax, were as follows: Unrecognized Net Defined Benefit Plan Costs Change in Fair Value of Derivatives Foreign Currency Translation Total (Dollars in thousands) Balance at December 31, 2014 $ (89,252 ) $ (1,198 ) $ (75,174 ) $ (165,624 ) Other comprehensive loss before reclassifications — (701 ) (18,945 ) (19,646 ) Amounts reclassified from accumulated other comprehensive loss 1,620 871 — 2,491 Other comprehensive loss 1,620 170 (18,945 ) (17,155 ) Balance at June 30, 2015 $ (87,632 ) $ (1,028 ) $ (94,119 ) $ (182,779 ) The amounts reclassified to earnings from the unrecognized net defined benefit plan costs component of accumulated other comprehensive loss for the three and six months ended June 30, 2015 were net losses of $1.3 million and $2.6 million , respectively, excluding an income tax benefit of $0.5 million and $1.0 million , respectively. For the three and six months ended June 30, 2015, these net losses consisted of $1.8 million and $3.5 million of amortization of net actuarial losses and $0.5 million and $0.9 million of amortization of net prior service credit, respectively. Amortization of net actuarial losses and net prior service credit is a component of net periodic benefit cost. See Note 8 for further information. The amounts reclassified to earnings from the change in fair value of derivatives component of accumulated other comprehensive loss for the three and six months ended June 30, 2015 were net losses of $0.7 million and $1.4 million , respectively, excluding an income tax benefit of $0.3 million and $0.5 million , respectively. For the three and six months ended June 30, 2015, these net losses included $0.4 million and $0.8 million , respectively, related to our interest rate swap agreements which were recorded in interest and other debt expense in our Condensed Consolidated Statements of Income and $0.3 million and $0.6 million , respectively, related to our natural gas swap agreements which were recorded in cost of goods sold in our Condensed Consolidated Statements of Income. See Note 6 for further information. Foreign currency (losses) gains related to our net investment hedges included in the foreign currency translation component of accumulated other comprehensive loss for the three and six months ended June 30, 2015 were $(10.8) million and $19.1 million , respectively, excluding an income tax (benefit) provision of $(4.0) million and $7.1 million , respectively. See Note 6 which includes a discussion of derivative instruments and hedging activities.</t>
  </si>
  <si>
    <t>Inventory Disclosure [Abstract]</t>
  </si>
  <si>
    <t>Inventories Inventories consisted of the following: June 30, 2015 June 30, 2014 Dec. 31, 2014 (Dollars in thousands) Raw materials $ 204,195 $ 190,546 $ 184,714 Work-in-process 121,144 123,557 115,308 Finished goods 516,931 517,897 338,562 Other 14,086 12,807 13,541 856,356 844,807 652,125 Adjustment to value inventory at cost on the LIFO method (103,021 ) (96,580 ) (103,360 ) $ 753,335 $ 748,227 $ 548,765</t>
  </si>
  <si>
    <t>Long-Term Debt</t>
  </si>
  <si>
    <t>Debt Disclosure [Abstract]</t>
  </si>
  <si>
    <t>Long-Term Debt Long-term debt consisted of the following: June 30, 2015 June 30, 2014 Dec. 31, 2014 (Dollars in thousands) Bank debt Bank revolving loans $ 407,000 $ 350,924 $ — U.S. term loans 365,000 365,000 365,000 Canadian term loans 53,493 65,506 60,235 Euro term loans 246,994 300,410 266,156 Other foreign bank revolving and term loans 111,602 135,632 107,572 Total bank debt 1,184,089 1,217,472 798,963 5½% Senior Notes 300,000 300,000 300,000 5% Senior Notes 500,000 500,000 500,000 Total debt 1,984,089 2,017,472 1,598,963 Less current portion 532,639 463,112 125,130 $ 1,451,450 $ 1,554,360 $ 1,473,833 At June 30, 2015, amounts expected to be repaid within one year consisted of $437.6 million of bank revolving and term loans under our senior secured credit facility, or the Credit Agreement, and $95.0 million of foreign bank revolving and term loans.</t>
  </si>
  <si>
    <t>Financial Instruments</t>
  </si>
  <si>
    <t>Investments, All Other Investments [Abstract]</t>
  </si>
  <si>
    <t xml:space="preserve"> Financial Instruments The financial instruments recorded in our Condensed Consolidated Balance Sheets include cash and cash equivalents, trade accounts receivable, trade accounts payable, debt obligations and swap agreements. Due to their short-term maturity, the carrying amounts of trade accounts receivable and trade accounts payable approximate their fair market values. The following table summarizes the carrying amounts and estimated fair values of our other financial instruments at June 30, 2015: Carrying Amount Fair Value (Dollars in thousands) Assets: Cash and cash equivalents $ 126,676 $ 126,676 Liabilities: Bank debt $ 1,184,089 $ 1,184,089 5½% Senior Notes 300,000 311,436 5% Senior Notes 500,000 511,250 Interest rate swap agreements 1,280 1,280 Natural gas swap agreements 367 367 Fair Value Measurements GAAP defines fair value as the price that would be received to sell an asset or paid to transfer a liability in an orderly transaction between market participants at the measurement date (exit price). GAAP classifies the inputs used to measure fair value into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 Financial Instruments Measured at Fair Value The financial assets and liabilities that were measured on a recurring basis at June 30, 2015 consisted of our cash and cash equivalents, interest rate swap agreements and natural gas swap agreements. We measured the fair value of cash and cash equivalents using Level 1 inputs. We measured the fair value of the swap agreements using the income approach. The fair value of the swap agreements reflects the estimated amounts that we would pay or receive based on the present value of the expected cash flows derived from market interest rates and prices. As such, these derivative instruments were classified within Level 2. Financial Instruments Not Measured at Fair Value Our bank debt, 5½% Senior Notes due 2022, or the 5½% Notes, and 5% Senior Notes due 2020, or the 5% Notes, were recorded at historical amounts in our Condensed Consolidated Balance Sheets, as we have not elected to measure them at fair value. We measured the fair value of our variable rate bank debt using the market approach based on Level 2 inputs. Fair values of the 5½% Notes and the 5% Notes were estimated based on quoted market prices, a Level 1 input. Derivative Instruments and Hedging Activities Our derivative financial instruments were recorded in the Condensed Consolidated Balance Sheets at their fair values. Changes in fair values of derivatives are recorded in each period in earnings or comprehensive income, depending on whether a derivative is designated as part of a hedge transaction and, if it is, the type of hedge transaction. We utilize certain derivative financial instruments to manage a portion of our interest rate and natural gas cost exposures. We limit our use of derivative financial instruments to interest rate and natural gas swap agreements. We do not engage in trading or other speculative uses of these financial instruments. For a financial instrument to qualify as a hedge, we must be exposed to interest rate or price risk, and the financial instrument must reduce the exposure and be designated as a hedge. Financial instruments qualifying for hedge accounting must maintain a high correlation between the hedging instrument and the item being hedged, both at inception and throughout the hedged period. We utilize certain internal hedging strategies to minimize our foreign currency exchange rate risk. Net investment hedges that qualify for hedge accounting result in the recognition of foreign currency gains or losses, net of tax, in accumulated other comprehensive (loss) income. We generally do not utilize external derivative financial instruments to manage our foreign currency exchange rate risk. Our interest rate and natural gas swap agreements are accounted for as cash flow hedges. During the first six months of 2015, our hedges were fully effective. The fair value of our outstanding swap agreements in effect at June 30, 2015 was recorded in our Condensed Consolidated Balance Sheet as a net liability of $1.7 million , of which $1.4 million was included in accrued liabilities and $0.3 million was included in other liabilities. The amounts reclassified to earnings from the change in fair value of derivatives component of accumulated other comprehensive loss for the three and six months ended June 30, 2015 were losses, net of income taxes, of $0.4 million and $0.9 million , respectively. We estimate that we will reclassify losses of $0.9 million , net of income taxes, from the change in fair value of derivatives component of accumulated other comprehensive loss to earnings during the next twelve months. The actual amount that will be reclassified to earnings will vary from this amount as a result of changes in market conditions. Interest Rate Swap Agreements We have entered into U.S. dollar interest rate swap agreements to manage a portion of our exposure to interest rate fluctuations. At June 30, 2015, the aggregate notional principal amount of our outstanding interest rate swap agreements was $100.0 million . The difference between amounts to be paid or received on our interest rate swap agreements is recorded in interest and other debt expense in our Condensed Consolidated Statements of Income. For the three and six months ended June 30, 2015, net payments under our interest rate swap agreements were $0.4 million and $0.8 million , respectively. These agreements are with financial institutions which are expected to fully perform under the terms thereof. Natural Gas Swap Agreements We have entered into natural gas swap agreements with a major financial institution to manage a portion of our exposure to fluctuations in natural gas prices. At June 30, 2015, the aggregate notional principal amount of our natural gas swap agreements was 896,000 MMBtu of natural gas with fixed prices ranging from $2.77 to $3.24 per MMBtu, which hedged approximately 21 percent of our estimated twelve month exposure to fluctuations in natural gas prices. The difference between amounts to be paid or received on our natural gas swap agreements is recorded in cost of goods sold in our Condensed Consolidated Statements of Income. For the three and six months ended June 30, 2015, net payments under our natural gas swap agreements were $0.3 million and $0.6 million , respectively. These agreements are with a financial institution which is expected to fully perform under the terms thereof. Foreign Currency Exchange Rate Risk In an effort to minimize foreign currency exchange rate risk, we have financed acquisitions of foreign operations primarily with loans borrowed under our senior secured credit facilities denominated in Euros and Canadian dollars. In addition, where available, we have borrowed funds in local currency or implemented certain internal hedging strategies to minimize our foreign currency exchange rate risk related to foreign operations. We have designated substantially all of our Euro denominated borrowings under the Credit Agreement as net investment hedges. Foreign currency (losses) gains related to our net investment hedges included in accumulated other comprehensive loss for the three and six months ended June 30, 2015 were $(10.8) million and $19.1 million , respectively.</t>
  </si>
  <si>
    <t>Commitments and Contingencies (Notes)</t>
  </si>
  <si>
    <t>Commitments and Contingencies Disclosure [Abstract]</t>
  </si>
  <si>
    <t>Commitments and Contingencies Disclosure [Text Block]</t>
  </si>
  <si>
    <t>Commitments and Contingencies A competition authority in Germany commenced an antitrust investigation involving the industry association for metal packaging in Germany and its members, including our metal container and closures subsidiaries in Germany. Given the early stage of the investigation, we cannot reasonably assess what actions may result from the investigation or estimate what costs we may incur as a result of the investigation. We are a party to other legal proceedings, contract disputes and claims arising in the ordinary course of our business, none of which is expected to have a material adverse effect on our business or financial condition.</t>
  </si>
  <si>
    <t>Retirement Benefits</t>
  </si>
  <si>
    <t>Compensation and Retirement Disclosure [Abstract]</t>
  </si>
  <si>
    <t>Retirement Benefits The components of the net periodic pension benefit costs were as follows: Three Months Ended Six Months Ended June 30, June 30, June 30, June 30, (Dollars in thousands) Service cost $ 3,951 $ 3,316 $ 8,001 $ 6,771 Interest cost 7,142 7,419 14,291 14,849 Expected return on plan assets (15,698 ) (14,333 ) (31,353 ) (28,688 ) Amortization of prior service cost 268 334 514 619 Amortization of actuarial losses 1,833 217 3,666 434 Net periodic benefit credit $ (2,504 ) $ (3,047 ) $ (4,881 ) $ (6,015 ) The components of the net periodic other postretirement benefits costs were as follows: Three Months Ended Six Months Ended June 30, June 30, June 30, June 30, (Dollars in thousands) Service cost $ 136 $ 126 $ 279 $ 264 Interest cost 349 417 709 825 Amortization of prior service credit (736 ) (714 ) (1,472 ) (1,428 ) Amortization of actuarial gains (63 ) (86 ) (127 ) (171 ) Net periodic benefit credit $ (314 ) $ (257 ) $ (611 ) $ (510 )</t>
  </si>
  <si>
    <t>Income Taxes</t>
  </si>
  <si>
    <t>Income Tax Disclosure [Abstract]</t>
  </si>
  <si>
    <t>Income Taxes Silgan and its subsidiaries file U.S. Federal income tax returns, as well as income tax returns in various states and foreign jurisdictions. The Internal Revenue Service, or IRS, has commenced its review of the tax years 2012 through 2014, and we have been accepted into the Compliance Assurance Program for the 2014 and 2015 tax years which provides for the review by the IRS of tax matters relating to our tax return prior to filing. We do not expect a material change to our unrecognized tax benefits within the next twelve months.</t>
  </si>
  <si>
    <t>Treasury Stock On February 9, 2015, we commenced a “modified Dutch auction” tender offer to purchase up to $200.0 million of our common stock. Pursuant to the tender offer, which expired on March 10, 2015, we purchased 2,766,354 shares of our common stock from our stockholders on March 17, 2015 at a price of $58.50 per share, for a total purchase price of $161.8 million, exclusive of $0.7 million of fees and expenses. During the three months ended June 30, 2015, we repurchased an additional 139,421 shares of our common stock at an average price per share of $54.71 , for a total purchase price of $7.6 million. As a result, at June 30, 2015, we had $106.0 million remaining under an authorization from our Board of Directors for the repurchase of our common stock from time to time through and including December 31, 2019. During the first six months of 2015, we issued 125,846 treasury shares which had an average cost of $6.30 per share for restricted stock units that vested during the period. In accordance with the Silgan Holdings Inc. 2004 Stock Incentive Plan, we repurchased 44,122 shares of our common stock at an average cost of $57.53 to satisfy minimum employee withholding tax requirements resulting from the vesting of such restricted stock units. We account for treasury shares using the first-in, first-out (FIFO) cost method. As of June 30, 2015, 27,176,938 shares of our common stock were held in treasury.</t>
  </si>
  <si>
    <t>Stock-Based Compensation</t>
  </si>
  <si>
    <t>Disclosure of Compensation Related Costs, Share-based Payments [Abstract]</t>
  </si>
  <si>
    <t>Stock-Based Compensation We currently have one stock-based compensation plan in effect, under which we have issued options and restricted stock units to our officers, other key employees and outside directors. During the first six months of 2015, 158,946 restricted stock units were granted to certain of our officers, other key employees and outside directors. The fair value of these restricted stock units at the grant date was $9.1 million , which is being amortized ratably over the respective vesting period from the grant date. At our annual meeting of stockholders held on May 26, 2015, our stockholders approved the Silgan Holdings Inc. Amended and Restated 2004 Stock Incentive Plan, or the 2004 Stock Incentive Plan, which, among other things, increased the number of shares of our common stock available for awards under the 2004 Stock Incentive Plan by an additional 3,000,000 shares. The total number of shares of our common stock available for issuance under the 2004 Stock Incentive Plan as of June 30, 2015 was 3,620,968 .</t>
  </si>
  <si>
    <t>Business Segment Information</t>
  </si>
  <si>
    <t>Segment Reporting [Abstract]</t>
  </si>
  <si>
    <t>Business Segment Information Reportable business segment information for the three and six months ended June 30 was as follows: Metal Containers Closures Plastic Containers Corporate Total (Dollars in thousands) Three Months Ended June 30, 2015 Net sales $ 553,698 $ 207,156 $ 153,375 $ — $ 914,229 Depreciation and amortization (1) 17,464 9,175 8,659 31 35,329 Rationalization charges — 810 149 — 959 Segment income from operations 48,300 24,584 9,414 (4,007 ) 78,291 Three Months Ended June 30, 2014 Net sales $ 518,684 $ 232,232 $ 166,420 $ — $ 917,336 Depreciation and amortization (1) 17,192 10,748 9,073 32 37,045 Rationalization charges — 862 — — 862 Segment income from operations (2) 50,900 25,228 12,974 (3,022 ) 86,080 Six Months Ended June 30, 2015 Net sales $ 1,012,596 $ 405,235 $ 312,998 $ — $ 1,730,829 Depreciation and amortization (1) 34,655 18,902 17,350 63 70,970 Rationalization charges — 1,146 538 — 1,684 Segment income from operations 88,967 46,159 18,625 (8,399 ) 145,352 Six Months Ended June 30, 2014 Net sales $ 987,089 $ 446,029 $ 340,064 $ — $ 1,773,182 Depreciation and amortization (1) 34,571 21,552 18,208 63 74,394 Rationalization charges — 1,487 962 — 2,449 Segment income from operations (2) 91,353 42,993 25,818 (6,074 ) 154,090 _____________ (1) Depreciation and amortization excludes amortization of debt issuance costs of $1.0 million and $1.1 million for the three months ended June 30, 2015 and 2014, respectively, and $2.1 million in each of the six months ended June 30, 2015 and 2014. (2) Income from operations of the closures segment includes losses from operations in Venezuela of $2.9 million and $3.4 million for the three and six months ended June 30, 2014, respectively. The manufacturing facility in Venezuela ceased operations at the end of 2014. Total segment income from operations is reconciled to income before income taxes as follows: Three Months Ended Six Months Ended June 30, June 30, June 30, June 30, (Dollars in thousands) Total segment income from operations $ 78,291 $ 86,080 $ 145,352 $ 154,090 Interest and other debt expense 16,762 18,958 33,205 39,118 Income before income taxes $ 61,529 $ 67,122 $ 112,147 $ 114,972 Sales and income from operations of our metal container business and part of our closures business are dependent, in part, upon fruit and vegetable harvests. The size and quality of these harvests varies from year to year, depending in large part upon the weather conditions in applicable regions. Because of the seasonality of the harvests, we have historically experienced higher unit sales volume in the third quarter of our fiscal year and generated a disproportionate amount of our annual income from operations during that quarter.</t>
  </si>
  <si>
    <t>Significant Accounting Policies (Policies)</t>
  </si>
  <si>
    <t>Basis of Presentation</t>
  </si>
  <si>
    <t>Basis of Presentation . The accompanying unaudited condensed consolidated financial statements of Silgan Holdings Inc., or Silgan, have been prepared in accordance with U.S. generally accepted accounting principles, or GAAP, for interim financial information and with the instructions to Form 10-Q and Article 10 of Regulation S-X. Accordingly, they do not include all of the information and footnotes required by GAAP for complete financial statements. In the opinion of management, the accompanying financial statements include all adjustments (consisting of normal recurring accruals) considered necessary for a fair presentation. The results of operations for any interim period are not necessarily indicative of the results of operations for the full year. The Condensed Consolidated Balance Sheet at December 31, 2014 has been derived from our audited consolidated financial statements at that date, but does not include all of the information and footnotes required by GAAP for complete financial statements. You should read the accompanying condensed consolidated financial statements in conjunction with our consolidated financial statements and notes thereto included in our Annual Report on Form 10-K for the year ended December 31, 2014.</t>
  </si>
  <si>
    <t>Recently Issued Accounting Pronouncements</t>
  </si>
  <si>
    <t>Recently Issued Accounting Pronouncements. In May 2014, the Financial Accounting Standards Board, or FASB, issued an accounting standards update, or ASU, that amends the guidance for revenue recognition. This amendment contains principles that will require an entity to recognize revenue to depict the transfer of goods and services to customers at an amount that an entity expects to be entitled to in exchange for those goods or services. This amendment permits the use of one of two retrospective transition methods. In July 2015, the FASB deferred the effective date of this amendment. As a result, this amendment will be effective for us on January 1, 2018, with early adoption permitted up to one year prior to the effective date. We have not yet selected a transition method and are currently evaluating the impact of this amendment on our financial position, results of operations and cash flows. In April 2015, the FASB issued an ASU which amends existing guidance to require the presentation of debt issuance costs in the balance sheet as a deduction from the carrying amount of the related debt liability. This amendment will be effective for us on January 1, 2016. Early adoption is permitted. Adoption of this amendment will not have a material effect on our financial position, results of operations or cash flows. In July 2015, the FASB issued an ASU which amends existing guidance for measuring inventories. This amendment will require us to measure inventories recorded using the first-in, first-out method and the average cost method at the lower of cost and net realizable value. This amendment does not change the methodology for measuring inventories recorded using the last-in, first-out method. This amendment will be effective for us on January 1, 2017. Early adoption is permitted. We are currently evaluating the impact of this amendment on our financial position, results of operations and cash flows.</t>
  </si>
  <si>
    <t>Rationalization Charges (Tables)</t>
  </si>
  <si>
    <t>Activity in Rationalization Plan Reserves</t>
  </si>
  <si>
    <t>Rationalization charges were as follows: Three Months Ended Six Months Ended June 30, June 30, June 30, June 30, (Dollars in thousands) Closures $ 810 $ 862 $ 1,146 $ 1,487 Plastic containers 149 — 538 962 $ 959 $ 862 $ 1,684 $ 2,449 Activity in reserves for our rationalization plans for the six months ended June 30 was as follows: Employee Severance and Benefits Plant Exit Costs Non-Cash Asset Write-Down Total (Dollars in thousands) Balance at December 31, 2014 $ 6,052 $ 316 $ — $ 6,368 Charged to expense 1,178 231 275 1,684 Utilized and currency translation (3,923 ) (368 ) (275 ) (4,566 ) Balance at June 30, 2015 $ 3,307 $ 179 $ — $ 3,486</t>
  </si>
  <si>
    <t>Accumulated Other Comprehensive Loss (Tables)</t>
  </si>
  <si>
    <t>Amounts Included in Accumulated Other Comprehensive Loss, Net of Tax</t>
  </si>
  <si>
    <t>Amounts included in accumulated other comprehensive loss, net of tax, were as follows: Unrecognized Net Defined Benefit Plan Costs Change in Fair Value of Derivatives Foreign Currency Translation Total (Dollars in thousands) Balance at December 31, 2014 $ (89,252 ) $ (1,198 ) $ (75,174 ) $ (165,624 ) Other comprehensive loss before reclassifications — (701 ) (18,945 ) (19,646 ) Amounts reclassified from accumulated other comprehensive loss 1,620 871 — 2,491 Other comprehensive loss 1,620 170 (18,945 ) (17,155 ) Balance at June 30, 2015 $ (87,632 ) $ (1,028 ) $ (94,119 ) $ (182,779 )</t>
  </si>
  <si>
    <t>Inventories (Tables)</t>
  </si>
  <si>
    <t>Inventories consisted of the following: June 30, 2015 June 30, 2014 Dec. 31, 2014 (Dollars in thousands) Raw materials $ 204,195 $ 190,546 $ 184,714 Work-in-process 121,144 123,557 115,308 Finished goods 516,931 517,897 338,562 Other 14,086 12,807 13,541 856,356 844,807 652,125 Adjustment to value inventory at cost on the LIFO method (103,021 ) (96,580 ) (103,360 ) $ 753,335 $ 748,227 $ 548,765</t>
  </si>
  <si>
    <t>Long-Term Debt (Tables)</t>
  </si>
  <si>
    <t>Long-term Debt</t>
  </si>
  <si>
    <t>Long-term debt consisted of the following: June 30, 2015 June 30, 2014 Dec. 31, 2014 (Dollars in thousands) Bank debt Bank revolving loans $ 407,000 $ 350,924 $ — U.S. term loans 365,000 365,000 365,000 Canadian term loans 53,493 65,506 60,235 Euro term loans 246,994 300,410 266,156 Other foreign bank revolving and term loans 111,602 135,632 107,572 Total bank debt 1,184,089 1,217,472 798,963 5½% Senior Notes 300,000 300,000 300,000 5% Senior Notes 500,000 500,000 500,000 Total debt 1,984,089 2,017,472 1,598,963 Less current portion 532,639 463,112 125,130 $ 1,451,450 $ 1,554,360 $ 1,473,833</t>
  </si>
  <si>
    <t>Financial Instruments (Tables)</t>
  </si>
  <si>
    <t>Summary of Carrying Amounts and Estimated Fair Values of Other Financial Instruments</t>
  </si>
  <si>
    <t>The following table summarizes the carrying amounts and estimated fair values of our other financial instruments at June 30, 2015: Carrying Amount Fair Value (Dollars in thousands) Assets: Cash and cash equivalents $ 126,676 $ 126,676 Liabilities: Bank debt $ 1,184,089 $ 1,184,089 5½% Senior Notes 300,000 311,436 5% Senior Notes 500,000 511,250 Interest rate swap agreements 1,280 1,280 Natural gas swap agreements 367 367</t>
  </si>
  <si>
    <t>Retirement Benefits (Tables)</t>
  </si>
  <si>
    <t>Components of Net Periodic Benefit Cost</t>
  </si>
  <si>
    <t>The components of the net periodic pension benefit costs were as follows: Three Months Ended Six Months Ended June 30, June 30, June 30, June 30, (Dollars in thousands) Service cost $ 3,951 $ 3,316 $ 8,001 $ 6,771 Interest cost 7,142 7,419 14,291 14,849 Expected return on plan assets (15,698 ) (14,333 ) (31,353 ) (28,688 ) Amortization of prior service cost 268 334 514 619 Amortization of actuarial losses 1,833 217 3,666 434 Net periodic benefit credit $ (2,504 ) $ (3,047 ) $ (4,881 ) $ (6,015 ) The components of the net periodic other postretirement benefits costs were as follows: Three Months Ended Six Months Ended June 30, June 30, June 30, June 30, (Dollars in thousands) Service cost $ 136 $ 126 $ 279 $ 264 Interest cost 349 417 709 825 Amortization of prior service credit (736 ) (714 ) (1,472 ) (1,428 ) Amortization of actuarial gains (63 ) (86 ) (127 ) (171 ) Net periodic benefit credit $ (314 ) $ (257 ) $ (611 ) $ (510 )</t>
  </si>
  <si>
    <t>Business Segment Information (Tables)</t>
  </si>
  <si>
    <t>Reportable Business Segment Information</t>
  </si>
  <si>
    <t>Reportable business segment information for the three and six months ended June 30 was as follows: Metal Containers Closures Plastic Containers Corporate Total (Dollars in thousands) Three Months Ended June 30, 2015 Net sales $ 553,698 $ 207,156 $ 153,375 $ — $ 914,229 Depreciation and amortization (1) 17,464 9,175 8,659 31 35,329 Rationalization charges — 810 149 — 959 Segment income from operations 48,300 24,584 9,414 (4,007 ) 78,291 Three Months Ended June 30, 2014 Net sales $ 518,684 $ 232,232 $ 166,420 $ — $ 917,336 Depreciation and amortization (1) 17,192 10,748 9,073 32 37,045 Rationalization charges — 862 — — 862 Segment income from operations (2) 50,900 25,228 12,974 (3,022 ) 86,080 Six Months Ended June 30, 2015 Net sales $ 1,012,596 $ 405,235 $ 312,998 $ — $ 1,730,829 Depreciation and amortization (1) 34,655 18,902 17,350 63 70,970 Rationalization charges — 1,146 538 — 1,684 Segment income from operations 88,967 46,159 18,625 (8,399 ) 145,352 Six Months Ended June 30, 2014 Net sales $ 987,089 $ 446,029 $ 340,064 $ — $ 1,773,182 Depreciation and amortization (1) 34,571 21,552 18,208 63 74,394 Rationalization charges — 1,487 962 — 2,449 Segment income from operations (2) 91,353 42,993 25,818 (6,074 ) 154,090 _____________ (1) Depreciation and amortization excludes amortization of debt issuance costs of $1.0 million and $1.1 million for the three months ended June 30, 2015 and 2014, respectively, and $2.1 million in each of the six months ended June 30, 2015 and 2014. (2) Income from operations of the closures segment includes losses from operations in Venezuela of $2.9 million and $3.4 million for the three and six months ended June 30, 2014, respectively. The manufacturing facility in Venezuela ceased operations at the end of 2014.</t>
  </si>
  <si>
    <t>Reconciliation of Segment Income from Operations to Income before Income Taxes</t>
  </si>
  <si>
    <t>Total segment income from operations is reconciled to income before income taxes as follows: Three Months Ended Six Months Ended June 30, June 30, June 30, June 30, (Dollars in thousands) Total segment income from operations $ 78,291 $ 86,080 $ 145,352 $ 154,090 Interest and other debt expense 16,762 18,958 33,205 39,118 Income before income taxes $ 61,529 $ 67,122 $ 112,147 $ 114,972</t>
  </si>
  <si>
    <t>Rationalization Charges Activity in Rationalization Plan Reserves (Details) - USD ($) $ in Thousands</t>
  </si>
  <si>
    <t>Restructuring Reserve [Roll Forward]</t>
  </si>
  <si>
    <t>Balance at December 31, 2014</t>
  </si>
  <si>
    <t>Charged to expense</t>
  </si>
  <si>
    <t>Utilized and currency translation</t>
  </si>
  <si>
    <t>Balance at June 30, 2015</t>
  </si>
  <si>
    <t>Employee Severance and Benefits [Member]</t>
  </si>
  <si>
    <t>Plant Exit Costs [Member]</t>
  </si>
  <si>
    <t>Non-Cash Asset Write-Down [Member]</t>
  </si>
  <si>
    <t>Closures [Member]</t>
  </si>
  <si>
    <t>Plastic Containers [Member]</t>
  </si>
  <si>
    <t>Rationalization Charges Activity in Rationalization Plan Reserves (Details II) - Jun. 30, 2015 - USD ($) $ in Millions</t>
  </si>
  <si>
    <t>Restructuring Cost and Reserve [Line Items]</t>
  </si>
  <si>
    <t>Remaining expenses for our rationalization plans expected within the next twelve months</t>
  </si>
  <si>
    <t>Remaining cash expenditures for our rationalization plans expected within the next twelve months</t>
  </si>
  <si>
    <t>Amounts Included in Accumulated Other Comprehensive Loss, Net of Tax (Detail) - USD ($) $ in Thousands</t>
  </si>
  <si>
    <t>Other Comprehensive Income (Loss) [Roll Forward]</t>
  </si>
  <si>
    <t>Other comprehensive loss before reclassifications</t>
  </si>
  <si>
    <t>Amounts reclassified from accumulated other comprehensive loss</t>
  </si>
  <si>
    <t>Unrecognized Net Defined Benefit Plan Costs [Member]</t>
  </si>
  <si>
    <t>Change in Fair Value of Derivatives [Member]</t>
  </si>
  <si>
    <t>Foreign Currency Translation [Member]</t>
  </si>
  <si>
    <t>Accumulated Other Comprehensive Loss - Additional Information (Detail) - USD ($) $ in Thousands</t>
  </si>
  <si>
    <t>Reclassification Adjustment out of Accumulated Other Comprehensive Income [Line Items]</t>
  </si>
  <si>
    <t>Income (Loss) from Continuing Operations before Equity Method Investments, Income Taxes, Extraordinary Items, Noncontrolling Interest</t>
  </si>
  <si>
    <t>(Benefit) for income taxes</t>
  </si>
  <si>
    <t>Foreign currency (losses) gains related to net investment hedges included in foreign currency translation component of accumulated other comprehensive loss</t>
  </si>
  <si>
    <t>Foreign currency gains related to net investment hedges included in foreign currency translation component of accumulated other comprehensive loss, income tax (benefit) provision</t>
  </si>
  <si>
    <t>Interest and Debt Expense</t>
  </si>
  <si>
    <t>Reclassification out of Accumulated Other Comprehensive Income [Member] | Unrecognized Net Defined Benefit Plan Costs [Member]</t>
  </si>
  <si>
    <t>Net prior service credit arising during period, before tax</t>
  </si>
  <si>
    <t>Amortization of net actuarial losses</t>
  </si>
  <si>
    <t>Reclassification out of Accumulated Other Comprehensive Income [Member] | Change in Fair Value of Derivatives [Member]</t>
  </si>
  <si>
    <t>Interest Rate Swap [Member] | Change in Fair Value of Derivatives [Member]</t>
  </si>
  <si>
    <t>Natural Gas [Member] | Change in Fair Value of Derivatives [Member]</t>
  </si>
  <si>
    <t>Inventories (Detail) - USD ($) $ in Thousands</t>
  </si>
  <si>
    <t>Raw materials</t>
  </si>
  <si>
    <t>Work-in-process</t>
  </si>
  <si>
    <t>Finished goods</t>
  </si>
  <si>
    <t>Other</t>
  </si>
  <si>
    <t>Inventory, Gross, Total</t>
  </si>
  <si>
    <t>Adjustment to value inventory at cost on the LIFO method</t>
  </si>
  <si>
    <t>Long-Term Debt (Detail) - USD ($) $ in Thousands</t>
  </si>
  <si>
    <t>Debt Instrument [Line Items]</t>
  </si>
  <si>
    <t>Total Debt</t>
  </si>
  <si>
    <t>Less current portion</t>
  </si>
  <si>
    <t>Bank debt [Member]</t>
  </si>
  <si>
    <t>5 1/2% Senior Notes [Member]</t>
  </si>
  <si>
    <t>5% Senior Notes [Member]</t>
  </si>
  <si>
    <t>Revolving Loan [Member] | Bank debt [Member]</t>
  </si>
  <si>
    <t>Senior Notes [Member] | 5 1/2% Senior Notes [Member]</t>
  </si>
  <si>
    <t>Senior note interest rate (percent)</t>
  </si>
  <si>
    <t>5.50%</t>
  </si>
  <si>
    <t>Senior Notes [Member] | 5% Senior Notes [Member]</t>
  </si>
  <si>
    <t>5.00%</t>
  </si>
  <si>
    <t>Bank revolving loans and term loans [Member] | Bank debt [Member]</t>
  </si>
  <si>
    <t>U S Term Loans [Member] | Bank debt [Member]</t>
  </si>
  <si>
    <t>Canadian Term Loans [Member] | Bank debt [Member]</t>
  </si>
  <si>
    <t>Euro Term Loans [Member] | Bank debt [Member]</t>
  </si>
  <si>
    <t>Other Foreign Bank Revolving And Term Loans [Member] | Bank debt [Member]</t>
  </si>
  <si>
    <t>Financial Instruments - Additional Information (Detail) - Jun. 30, 2015 - Debt Instrument, Name [Domain] $ in Thousands</t>
  </si>
  <si>
    <t>USD ($)MMBTU$ / MMBTU</t>
  </si>
  <si>
    <t>Derivative [Line Items]</t>
  </si>
  <si>
    <t>Amount of losses, net of income taxes, reclassified to earnings from change in fair value of derivatives component of accumulated other comprehensive loss</t>
  </si>
  <si>
    <t>Estimated reclassification of losses, net of income taxes, from the change in fair value of derivatives component of accumulated other comprehensive loss to earnings during the next twelve months</t>
  </si>
  <si>
    <t>Interest rate and natural gas swap [Member]</t>
  </si>
  <si>
    <t>Derivative liabilities</t>
  </si>
  <si>
    <t>Interest Rate Swap [Member]</t>
  </si>
  <si>
    <t>Aggregate notional principal amount of outstanding interest rate swap agreements</t>
  </si>
  <si>
    <t>Net payments under derivative swap agreements</t>
  </si>
  <si>
    <t>Natural Gas [Member]</t>
  </si>
  <si>
    <t>Principal amount of natural gas swap agreements (mmbtu) | MMBTU</t>
  </si>
  <si>
    <t>Hedged portion of estimated twelve month exposure to natural gas price fluctuations (percent)</t>
  </si>
  <si>
    <t>21.00%</t>
  </si>
  <si>
    <t>Foreign Currency Exchange Rate Risk [Member]</t>
  </si>
  <si>
    <t>Foreign currency (losses) gains of net investment hedges included in accumulated other comprehensive (loss) income</t>
  </si>
  <si>
    <t>Carrying (Reported) Amount, Fair Value Disclosure [Member]</t>
  </si>
  <si>
    <t>Carrying (Reported) Amount, Fair Value Disclosure [Member] | Interest Rate Swap [Member]</t>
  </si>
  <si>
    <t>Carrying (Reported) Amount, Fair Value Disclosure [Member] | Commodity Contract [Member]</t>
  </si>
  <si>
    <t>Estimate of Fair Value, Fair Value Disclosure [Member]</t>
  </si>
  <si>
    <t>Estimate of Fair Value, Fair Value Disclosure [Member] | Interest Rate Swap [Member]</t>
  </si>
  <si>
    <t>Estimate of Fair Value, Fair Value Disclosure [Member] | Commodity Contract [Member]</t>
  </si>
  <si>
    <t>Bank debt [Member] | Carrying (Reported) Amount, Fair Value Disclosure [Member]</t>
  </si>
  <si>
    <t>Bank debt [Member] | Estimate of Fair Value, Fair Value Disclosure [Member]</t>
  </si>
  <si>
    <t>5 1/2% Senior Notes [Member] | Carrying (Reported) Amount, Fair Value Disclosure [Member]</t>
  </si>
  <si>
    <t>5 1/2% Senior Notes [Member] | Estimate of Fair Value, Fair Value Disclosure [Member]</t>
  </si>
  <si>
    <t>5% Senior Notes [Member] | Carrying (Reported) Amount, Fair Value Disclosure [Member]</t>
  </si>
  <si>
    <t>5% Senior Notes [Member] | Estimate of Fair Value, Fair Value Disclosure [Member]</t>
  </si>
  <si>
    <t>Natural Gas [Member] | Minimum [Member] | Natural Gas [Member]</t>
  </si>
  <si>
    <t>Natural gas fixed price (per mmbtu) | $ / MMBTU</t>
  </si>
  <si>
    <t>Natural Gas [Member] | Maximum [Member] | Natural Gas [Member]</t>
  </si>
  <si>
    <t>Accrued Liabilities [Member] | Interest rate and natural gas swap [Member]</t>
  </si>
  <si>
    <t>Other Liabilities [Member] | Interest rate and natural gas swap [Member]</t>
  </si>
  <si>
    <t>Components of Net Periodic Benefit Cost (Detail) - USD ($) $ in Thousands</t>
  </si>
  <si>
    <t>Pension Benefit Plans [Member]</t>
  </si>
  <si>
    <t>Defined Benefit Plan Disclosure [Line Items]</t>
  </si>
  <si>
    <t>Service cost</t>
  </si>
  <si>
    <t>Interest cost</t>
  </si>
  <si>
    <t>Expected return on plan assets</t>
  </si>
  <si>
    <t>Amortization of prior service cost</t>
  </si>
  <si>
    <t>Amortization of actuarial losses (gains)</t>
  </si>
  <si>
    <t>Net periodic benefit credit</t>
  </si>
  <si>
    <t>Other Postretirement Benefit Plans, Defined Benefit [Member]</t>
  </si>
  <si>
    <t>Treasury Stock - Additional Information (Detail) - USD ($) $ / shares in Units, $ in Thousands</t>
  </si>
  <si>
    <t>Mar. 17, 2015</t>
  </si>
  <si>
    <t>Feb. 09, 2015</t>
  </si>
  <si>
    <t>Equity, Class of Treasury Stock [Line Items]</t>
  </si>
  <si>
    <t>Remaining authorized repurchase amount</t>
  </si>
  <si>
    <t>Modified Dutch Auction Authorized Amount</t>
  </si>
  <si>
    <t>Fees and Expenses Modified Dutch Auction</t>
  </si>
  <si>
    <t>Treasury stock (shares)</t>
  </si>
  <si>
    <t>Common Stock Purchased Through Modified Dutch Auction Tender Offer Shares</t>
  </si>
  <si>
    <t>Common Stock Purchased Through Modified Dutch Auction Tender Offer Price Per Share</t>
  </si>
  <si>
    <t>Common Stock Purchased Through Modified Dutch Auction Tender Offer Value</t>
  </si>
  <si>
    <t>2004 Stock Incentive Plan [Member]</t>
  </si>
  <si>
    <t>Average cost per share of treasury stock acquired</t>
  </si>
  <si>
    <t>Treasury shares issued (shares)</t>
  </si>
  <si>
    <t>Issuance of treasury shares, average cost per share (usd per share)</t>
  </si>
  <si>
    <t>Shares repurchased to satisfy minimum employee withholding tax requirements resulting from the vesting of such restricted stock units (shares)</t>
  </si>
  <si>
    <t>Stock Repurchase Program [Member]</t>
  </si>
  <si>
    <t>Stock-Based Compensation - Additional Information (Detail) - Jun. 30, 2015 - USD ($) $ in Millions</t>
  </si>
  <si>
    <t>Share-based Compensation Arrangement by Share-based Payment Award [Line Items]</t>
  </si>
  <si>
    <t>Share-based Compensation Arrangement by Share-based Payment Award, Other Share Increase (Decrease)</t>
  </si>
  <si>
    <t>Share-based Compensation Arrangement by Share-based Payment Award, Number of Shares Available for Grant</t>
  </si>
  <si>
    <t>Restricted stock units [Member]</t>
  </si>
  <si>
    <t>Restricted stock units granted (shares)</t>
  </si>
  <si>
    <t>Fair value of restricted stock units granted</t>
  </si>
  <si>
    <t>Reportable Business Segment Information (Detail) - USD ($) $ in Thousands</t>
  </si>
  <si>
    <t>Segment Reporting Information [Line Items]</t>
  </si>
  <si>
    <t>[1]</t>
  </si>
  <si>
    <t>Operating Income (Loss)</t>
  </si>
  <si>
    <t>Amortization of debt issuance costs excluded from depreciation and amortization</t>
  </si>
  <si>
    <t>Metal Containers [Member]</t>
  </si>
  <si>
    <t>[2]</t>
  </si>
  <si>
    <t>Operating Income (Loss) Venezuela</t>
  </si>
  <si>
    <t>Corporate [Member]</t>
  </si>
  <si>
    <t>Depreciation and amortization excludes amortization of debt issuance costs of $1.0 million and $1.1 million for the three months ended June 30, 2015 and 2014, respectively, and $2.1 million in each of the six months ended June 30, 2015 and 2014.</t>
  </si>
  <si>
    <t>Income from operations of the closures segment includes losses from operations in Venezuela of $2.9 million and $3.4 million for the three and six months ended June 30, 2014, respectively. The manufacturing facility in Venezuela ceased operations at the end of 2014.</t>
  </si>
  <si>
    <t>Reconciliation of Segment Income from Operations to Income before Income Taxes (Detail) - USD ($) $ in Thousands</t>
  </si>
  <si>
    <t>Total segment income from operation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24"/>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n" s="5" r="B7">
        <v>2015</v>
      </c>
    </row>
    <row r="8" spans="1:3">
      <c t="s" s="4" r="A8">
        <v>12</v>
      </c>
      <c t="s" s="6" r="B8">
        <v>13</v>
      </c>
    </row>
    <row r="9" spans="1:3">
      <c t="s" s="4" r="A9">
        <v>14</v>
      </c>
      <c t="s" s="4" r="B9">
        <v>15</v>
      </c>
    </row>
    <row r="10" spans="1:3">
      <c t="s" s="4" r="A10">
        <v>16</v>
      </c>
      <c t="s" s="4" r="B10">
        <v>17</v>
      </c>
    </row>
    <row r="11" spans="1:3">
      <c t="s" s="4" r="A11">
        <v>18</v>
      </c>
      <c t="n" s="5" r="B11">
        <v>849869</v>
      </c>
    </row>
    <row r="12" spans="1:3">
      <c t="s" s="4" r="A12">
        <v>19</v>
      </c>
      <c t="s" s="4" r="B12">
        <v>20</v>
      </c>
    </row>
    <row r="13" spans="1:3">
      <c t="s" s="4" r="A13">
        <v>21</v>
      </c>
      <c t="s" s="4" r="B13">
        <v>22</v>
      </c>
    </row>
    <row r="14" spans="1:3">
      <c t="s" s="4" r="A14">
        <v>23</v>
      </c>
      <c t="n" s="5" r="C14">
        <v>603793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120</v>
      </c>
      <c t="s" s="2" r="B1">
        <v>1</v>
      </c>
    </row>
    <row r="2" spans="1:2">
      <c t="s" s="2" r="B2">
        <v>2</v>
      </c>
    </row>
    <row r="3" spans="1:2">
      <c t="s" s="3" r="A3">
        <v>147</v>
      </c>
    </row>
    <row r="4" spans="1:2">
      <c t="s" s="4" r="A4">
        <v>120</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30</v>
      </c>
      <c t="s" s="2" r="B1">
        <v>1</v>
      </c>
    </row>
    <row r="2" spans="1:2">
      <c t="s" s="2" r="B2">
        <v>2</v>
      </c>
    </row>
    <row r="3" spans="1:2">
      <c t="s" s="3" r="A3">
        <v>149</v>
      </c>
    </row>
    <row r="4" spans="1:2">
      <c t="s" s="4" r="A4">
        <v>30</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51</v>
      </c>
      <c t="s" s="2" r="B1">
        <v>1</v>
      </c>
    </row>
    <row r="2" spans="1:2">
      <c t="s" s="2" r="B2">
        <v>2</v>
      </c>
    </row>
    <row r="3" spans="1:2">
      <c t="s" s="3" r="A3">
        <v>152</v>
      </c>
    </row>
    <row r="4" spans="1:2">
      <c t="s" s="4" r="A4">
        <v>151</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154</v>
      </c>
      <c t="s" s="2" r="B1">
        <v>1</v>
      </c>
    </row>
    <row r="2" spans="1:2">
      <c t="s" s="2" r="B2">
        <v>2</v>
      </c>
    </row>
    <row r="3" spans="1:2">
      <c t="s" s="3" r="A3">
        <v>155</v>
      </c>
    </row>
    <row r="4" spans="1:2">
      <c t="s" s="4" r="A4">
        <v>154</v>
      </c>
      <c t="s" s="4" r="B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57</v>
      </c>
      <c t="s" s="2" r="B1">
        <v>1</v>
      </c>
    </row>
    <row r="2" spans="1:2">
      <c t="s" s="2" r="B2">
        <v>2</v>
      </c>
    </row>
    <row r="3" spans="1:2">
      <c t="s" s="3" r="A3">
        <v>158</v>
      </c>
    </row>
    <row r="4" spans="1:2">
      <c t="s" s="4" r="A4">
        <v>159</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161</v>
      </c>
      <c t="s" s="2" r="B1">
        <v>1</v>
      </c>
    </row>
    <row r="2" spans="1:2">
      <c t="s" s="2" r="B2">
        <v>2</v>
      </c>
    </row>
    <row r="3" spans="1:2">
      <c t="s" s="3" r="A3">
        <v>162</v>
      </c>
    </row>
    <row r="4" spans="1:2">
      <c t="s" s="4" r="A4">
        <v>161</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64</v>
      </c>
      <c t="s" s="2" r="B1">
        <v>1</v>
      </c>
    </row>
    <row r="2" spans="1:2">
      <c t="s" s="2" r="B2">
        <v>2</v>
      </c>
    </row>
    <row r="3" spans="1:2">
      <c t="s" s="3" r="A3">
        <v>165</v>
      </c>
    </row>
    <row r="4" spans="1:2">
      <c t="s" s="4" r="A4">
        <v>164</v>
      </c>
      <c t="s" s="4"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121</v>
      </c>
      <c t="s" s="2" r="B1">
        <v>1</v>
      </c>
    </row>
    <row r="2" spans="1:2">
      <c t="s" s="2" r="B2">
        <v>2</v>
      </c>
    </row>
    <row r="3" spans="1:2">
      <c t="s" s="3" r="A3">
        <v>147</v>
      </c>
    </row>
    <row r="4" spans="1:2">
      <c t="s" s="4" r="A4">
        <v>121</v>
      </c>
      <c t="s" s="4"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s="1" r="A1">
        <v>168</v>
      </c>
      <c t="s" s="2" r="B1">
        <v>1</v>
      </c>
    </row>
    <row r="2" spans="1:2">
      <c t="s" s="2" r="B2">
        <v>2</v>
      </c>
    </row>
    <row r="3" spans="1:2">
      <c t="s" s="3" r="A3">
        <v>169</v>
      </c>
    </row>
    <row r="4" spans="1:2">
      <c t="s" s="4" r="A4">
        <v>168</v>
      </c>
      <c t="s" s="4"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71</v>
      </c>
      <c t="s" s="2" r="B1">
        <v>1</v>
      </c>
    </row>
    <row r="2" spans="1:2">
      <c t="s" s="2" r="B2">
        <v>2</v>
      </c>
    </row>
    <row r="3" spans="1:2">
      <c t="s" s="3" r="A3">
        <v>172</v>
      </c>
    </row>
    <row r="4" spans="1:2">
      <c t="s" s="4" r="A4">
        <v>171</v>
      </c>
      <c t="s" s="4" r="B4">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r="1" spans="1:4">
      <c t="s" s="1" r="A1">
        <v>24</v>
      </c>
      <c t="s" s="2" r="B1">
        <v>2</v>
      </c>
      <c t="s" s="2" r="C1">
        <v>25</v>
      </c>
      <c t="s" s="2" r="D1">
        <v>26</v>
      </c>
    </row>
    <row r="2" spans="1:4">
      <c t="s" s="3" r="A2">
        <v>27</v>
      </c>
    </row>
    <row r="3" spans="1:4">
      <c t="s" s="4" r="A3">
        <v>28</v>
      </c>
      <c t="n" s="7" r="B3">
        <v>126676</v>
      </c>
      <c t="n" s="7" r="C3">
        <v>222591</v>
      </c>
      <c t="n" s="7" r="D3">
        <v>133928</v>
      </c>
    </row>
    <row r="4" spans="1:4">
      <c t="s" s="4" r="A4">
        <v>29</v>
      </c>
      <c t="n" s="5" r="B4">
        <v>443943</v>
      </c>
      <c t="n" s="5" r="C4">
        <v>310732</v>
      </c>
      <c t="n" s="5" r="D4">
        <v>447685</v>
      </c>
    </row>
    <row r="5" spans="1:4">
      <c t="s" s="4" r="A5">
        <v>30</v>
      </c>
      <c t="n" s="5" r="B5">
        <v>753335</v>
      </c>
      <c t="n" s="5" r="C5">
        <v>548765</v>
      </c>
      <c t="n" s="5" r="D5">
        <v>748227</v>
      </c>
    </row>
    <row r="6" spans="1:4">
      <c t="s" s="4" r="A6">
        <v>31</v>
      </c>
      <c t="n" s="5" r="B6">
        <v>58285</v>
      </c>
      <c t="n" s="5" r="C6">
        <v>75744</v>
      </c>
      <c t="n" s="5" r="D6">
        <v>61374</v>
      </c>
    </row>
    <row r="7" spans="1:4">
      <c t="s" s="4" r="A7">
        <v>32</v>
      </c>
      <c t="n" s="5" r="B7">
        <v>1382239</v>
      </c>
      <c t="n" s="5" r="C7">
        <v>1157832</v>
      </c>
      <c t="n" s="5" r="D7">
        <v>1391214</v>
      </c>
    </row>
    <row r="8" spans="1:4">
      <c t="s" s="4" r="A8">
        <v>33</v>
      </c>
      <c t="n" s="5" r="B8">
        <v>1082712</v>
      </c>
      <c t="n" s="5" r="C8">
        <v>1063631</v>
      </c>
      <c t="n" s="5" r="D8">
        <v>1103030</v>
      </c>
    </row>
    <row r="9" spans="1:4">
      <c t="s" s="4" r="A9">
        <v>34</v>
      </c>
      <c t="n" s="5" r="B9">
        <v>620481</v>
      </c>
      <c t="n" s="5" r="C9">
        <v>630262</v>
      </c>
      <c t="n" s="5" r="D9">
        <v>649479</v>
      </c>
    </row>
    <row r="10" spans="1:4">
      <c t="s" s="4" r="A10">
        <v>35</v>
      </c>
      <c t="n" s="5" r="B10">
        <v>203863</v>
      </c>
      <c t="n" s="5" r="C10">
        <v>211770</v>
      </c>
      <c t="n" s="5" r="D10">
        <v>222328</v>
      </c>
    </row>
    <row r="11" spans="1:4">
      <c t="s" s="4" r="A11">
        <v>36</v>
      </c>
      <c t="n" s="5" r="B11">
        <v>237657</v>
      </c>
      <c t="n" s="5" r="C11">
        <v>240429</v>
      </c>
      <c t="n" s="5" r="D11">
        <v>274847</v>
      </c>
    </row>
    <row r="12" spans="1:4">
      <c t="s" s="4" r="A12">
        <v>37</v>
      </c>
      <c t="n" s="5" r="B12">
        <v>3526952</v>
      </c>
      <c t="n" s="5" r="C12">
        <v>3303924</v>
      </c>
      <c t="n" s="5" r="D12">
        <v>3640898</v>
      </c>
    </row>
    <row r="13" spans="1:4">
      <c t="s" s="3" r="A13">
        <v>38</v>
      </c>
    </row>
    <row r="14" spans="1:4">
      <c t="s" s="4" r="A14">
        <v>39</v>
      </c>
      <c t="n" s="5" r="B14">
        <v>532639</v>
      </c>
      <c t="n" s="5" r="C14">
        <v>125130</v>
      </c>
      <c t="n" s="5" r="D14">
        <v>463112</v>
      </c>
    </row>
    <row r="15" spans="1:4">
      <c t="s" s="4" r="A15">
        <v>40</v>
      </c>
      <c t="n" s="5" r="B15">
        <v>375037</v>
      </c>
      <c t="n" s="5" r="C15">
        <v>423905</v>
      </c>
      <c t="n" s="5" r="D15">
        <v>307113</v>
      </c>
    </row>
    <row r="16" spans="1:4">
      <c t="s" s="4" r="A16">
        <v>41</v>
      </c>
      <c t="n" s="5" r="B16">
        <v>55086</v>
      </c>
      <c t="n" s="5" r="C16">
        <v>46242</v>
      </c>
      <c t="n" s="5" r="D16">
        <v>60407</v>
      </c>
    </row>
    <row r="17" spans="1:4">
      <c t="s" s="4" r="A17">
        <v>42</v>
      </c>
      <c t="n" s="5" r="B17">
        <v>75606</v>
      </c>
      <c t="n" s="5" r="C17">
        <v>69285</v>
      </c>
      <c t="n" s="5" r="D17">
        <v>71960</v>
      </c>
    </row>
    <row r="18" spans="1:4">
      <c t="s" s="4" r="A18">
        <v>43</v>
      </c>
      <c t="n" s="5" r="B18">
        <v>1038368</v>
      </c>
      <c t="n" s="5" r="C18">
        <v>664562</v>
      </c>
      <c t="n" s="5" r="D18">
        <v>902592</v>
      </c>
    </row>
    <row r="19" spans="1:4">
      <c t="s" s="4" r="A19">
        <v>44</v>
      </c>
      <c t="n" s="5" r="B19">
        <v>1451450</v>
      </c>
      <c t="n" s="5" r="C19">
        <v>1473833</v>
      </c>
      <c t="n" s="5" r="D19">
        <v>1554360</v>
      </c>
    </row>
    <row r="20" spans="1:4">
      <c t="s" s="4" r="A20">
        <v>45</v>
      </c>
      <c t="n" s="5" r="B20">
        <v>454108</v>
      </c>
      <c t="n" s="5" r="C20">
        <v>455573</v>
      </c>
      <c t="n" s="5" r="D20">
        <v>426288</v>
      </c>
    </row>
    <row r="21" spans="1:4">
      <c t="s" s="3" r="A21">
        <v>46</v>
      </c>
    </row>
    <row r="22" spans="1:4">
      <c t="s" s="4" r="A22">
        <v>47</v>
      </c>
      <c t="n" s="5" r="B22">
        <v>876</v>
      </c>
      <c t="n" s="5" r="C22">
        <v>876</v>
      </c>
      <c t="n" s="5" r="D22">
        <v>876</v>
      </c>
    </row>
    <row r="23" spans="1:4">
      <c t="s" s="4" r="A23">
        <v>48</v>
      </c>
      <c t="n" s="5" r="B23">
        <v>232117</v>
      </c>
      <c t="n" s="5" r="C23">
        <v>225449</v>
      </c>
      <c t="n" s="5" r="D23">
        <v>218145</v>
      </c>
    </row>
    <row r="24" spans="1:4">
      <c t="s" s="4" r="A24">
        <v>49</v>
      </c>
      <c t="n" s="5" r="B24">
        <v>1368956</v>
      </c>
      <c t="n" s="5" r="C24">
        <v>1313521</v>
      </c>
      <c t="n" s="5" r="D24">
        <v>1225877</v>
      </c>
    </row>
    <row r="25" spans="1:4">
      <c t="s" s="4" r="A25">
        <v>50</v>
      </c>
      <c t="n" s="5" r="B25">
        <v>-182779</v>
      </c>
      <c t="n" s="5" r="C25">
        <v>-165624</v>
      </c>
      <c t="n" s="5" r="D25">
        <v>-44413</v>
      </c>
    </row>
    <row r="26" spans="1:4">
      <c t="s" s="4" r="A26">
        <v>51</v>
      </c>
      <c t="n" s="5" r="B26">
        <v>-836144</v>
      </c>
      <c t="n" s="5" r="C26">
        <v>-664266</v>
      </c>
      <c t="n" s="5" r="D26">
        <v>-642827</v>
      </c>
    </row>
    <row r="27" spans="1:4">
      <c t="s" s="4" r="A27">
        <v>52</v>
      </c>
      <c t="n" s="5" r="B27">
        <v>583026</v>
      </c>
      <c t="n" s="5" r="C27">
        <v>709956</v>
      </c>
      <c t="n" s="5" r="D27">
        <v>757658</v>
      </c>
    </row>
    <row r="28" spans="1:4">
      <c t="s" s="4" r="A28">
        <v>53</v>
      </c>
      <c t="n" s="7" r="B28">
        <v>3526952</v>
      </c>
      <c t="n" s="7" r="C28">
        <v>3303924</v>
      </c>
      <c t="n" s="7" r="D28">
        <v>36408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t="s" s="1" r="A1">
        <v>174</v>
      </c>
      <c t="s" s="2" r="B1">
        <v>1</v>
      </c>
    </row>
    <row r="2" spans="1:2">
      <c t="s" s="2" r="B2">
        <v>2</v>
      </c>
    </row>
    <row r="3" spans="1:2">
      <c t="s" s="3" r="A3">
        <v>142</v>
      </c>
    </row>
    <row r="4" spans="1:2">
      <c t="s" s="4" r="A4">
        <v>175</v>
      </c>
      <c t="s" s="4" r="B4">
        <v>176</v>
      </c>
    </row>
    <row r="5" spans="1:2">
      <c t="s" s="4" r="A5">
        <v>177</v>
      </c>
      <c t="s" s="4" r="B5">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179</v>
      </c>
      <c t="s" s="2" r="B1">
        <v>1</v>
      </c>
    </row>
    <row r="2" spans="1:2">
      <c t="s" s="2" r="B2">
        <v>2</v>
      </c>
    </row>
    <row r="3" spans="1:2">
      <c t="s" s="3" r="A3">
        <v>145</v>
      </c>
    </row>
    <row r="4" spans="1:2">
      <c t="s" s="4" r="A4">
        <v>180</v>
      </c>
      <c t="s" s="4" r="B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s="1" r="A1">
        <v>182</v>
      </c>
      <c t="s" s="2" r="B1">
        <v>1</v>
      </c>
    </row>
    <row r="2" spans="1:2">
      <c t="s" s="2" r="B2">
        <v>2</v>
      </c>
    </row>
    <row r="3" spans="1:2">
      <c t="s" s="3" r="A3">
        <v>147</v>
      </c>
    </row>
    <row r="4" spans="1:2">
      <c t="s" s="4" r="A4">
        <v>183</v>
      </c>
      <c t="s" s="4" r="B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185</v>
      </c>
      <c t="s" s="2" r="B1">
        <v>1</v>
      </c>
    </row>
    <row r="2" spans="1:2">
      <c t="s" s="2" r="B2">
        <v>2</v>
      </c>
    </row>
    <row r="3" spans="1:2">
      <c t="s" s="3" r="A3">
        <v>149</v>
      </c>
    </row>
    <row r="4" spans="1:2">
      <c t="s" s="4" r="A4">
        <v>30</v>
      </c>
      <c t="s" s="4" r="B4">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87</v>
      </c>
      <c t="s" s="2" r="B1">
        <v>1</v>
      </c>
    </row>
    <row r="2" spans="1:2">
      <c t="s" s="2" r="B2">
        <v>2</v>
      </c>
    </row>
    <row r="3" spans="1:2">
      <c t="s" s="3" r="A3">
        <v>152</v>
      </c>
    </row>
    <row r="4" spans="1:2">
      <c t="s" s="4" r="A4">
        <v>188</v>
      </c>
      <c t="s" s="4" r="B4">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90</v>
      </c>
      <c t="s" s="2" r="B1">
        <v>1</v>
      </c>
    </row>
    <row r="2" spans="1:2">
      <c t="s" s="2" r="B2">
        <v>2</v>
      </c>
    </row>
    <row r="3" spans="1:2">
      <c t="s" s="3" r="A3">
        <v>155</v>
      </c>
    </row>
    <row r="4" spans="1:2">
      <c t="s" s="4" r="A4">
        <v>191</v>
      </c>
      <c t="s" s="4" r="B4">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193</v>
      </c>
      <c t="s" s="2" r="B1">
        <v>1</v>
      </c>
    </row>
    <row r="2" spans="1:2">
      <c t="s" s="2" r="B2">
        <v>2</v>
      </c>
    </row>
    <row r="3" spans="1:2">
      <c t="s" s="3" r="A3">
        <v>162</v>
      </c>
    </row>
    <row r="4" spans="1:2">
      <c t="s" s="4" r="A4">
        <v>194</v>
      </c>
      <c t="s" s="4" r="B4">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s="1" r="A1">
        <v>196</v>
      </c>
      <c t="s" s="2" r="B1">
        <v>1</v>
      </c>
    </row>
    <row r="2" spans="1:2">
      <c t="s" s="2" r="B2">
        <v>2</v>
      </c>
    </row>
    <row r="3" spans="1:2">
      <c t="s" s="3" r="A3">
        <v>172</v>
      </c>
    </row>
    <row r="4" spans="1:2">
      <c t="s" s="4" r="A4">
        <v>197</v>
      </c>
      <c t="s" s="4" r="B4">
        <v>198</v>
      </c>
    </row>
    <row r="5" spans="1:2">
      <c t="s" s="4" r="A5">
        <v>199</v>
      </c>
      <c t="s" s="4" r="B5">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01</v>
      </c>
      <c t="s" s="2" r="B1">
        <v>55</v>
      </c>
      <c t="s" s="2" r="D1">
        <v>1</v>
      </c>
    </row>
    <row r="2" spans="1:5">
      <c t="s" s="2" r="B2">
        <v>2</v>
      </c>
      <c t="s" s="2" r="C2">
        <v>26</v>
      </c>
      <c t="s" s="2" r="D2">
        <v>2</v>
      </c>
      <c t="s" s="2" r="E2">
        <v>26</v>
      </c>
    </row>
    <row r="3" spans="1:5">
      <c t="s" s="3" r="A3">
        <v>202</v>
      </c>
    </row>
    <row r="4" spans="1:5">
      <c t="s" s="4" r="A4">
        <v>203</v>
      </c>
      <c t="n" s="7" r="D4">
        <v>6368</v>
      </c>
    </row>
    <row r="5" spans="1:5">
      <c t="s" s="4" r="A5">
        <v>204</v>
      </c>
      <c t="n" s="7" r="B5">
        <v>959</v>
      </c>
      <c t="n" s="7" r="C5">
        <v>862</v>
      </c>
      <c t="n" s="5" r="D5">
        <v>1684</v>
      </c>
      <c t="n" s="7" r="E5">
        <v>2449</v>
      </c>
    </row>
    <row r="6" spans="1:5">
      <c t="s" s="4" r="A6">
        <v>205</v>
      </c>
      <c t="n" s="5" r="D6">
        <v>-4566</v>
      </c>
    </row>
    <row r="7" spans="1:5">
      <c t="s" s="4" r="A7">
        <v>206</v>
      </c>
      <c t="n" s="5" r="B7">
        <v>3486</v>
      </c>
      <c t="n" s="5" r="D7">
        <v>3486</v>
      </c>
    </row>
    <row r="8" spans="1:5">
      <c t="s" s="4" r="A8">
        <v>207</v>
      </c>
    </row>
    <row r="9" spans="1:5">
      <c t="s" s="3" r="A9">
        <v>202</v>
      </c>
    </row>
    <row r="10" spans="1:5">
      <c t="s" s="4" r="A10">
        <v>203</v>
      </c>
      <c t="n" s="5" r="D10">
        <v>6052</v>
      </c>
    </row>
    <row r="11" spans="1:5">
      <c t="s" s="4" r="A11">
        <v>204</v>
      </c>
      <c t="n" s="5" r="D11">
        <v>1178</v>
      </c>
    </row>
    <row r="12" spans="1:5">
      <c t="s" s="4" r="A12">
        <v>205</v>
      </c>
      <c t="n" s="5" r="D12">
        <v>-3923</v>
      </c>
    </row>
    <row r="13" spans="1:5">
      <c t="s" s="4" r="A13">
        <v>206</v>
      </c>
      <c t="n" s="5" r="B13">
        <v>3307</v>
      </c>
      <c t="n" s="5" r="D13">
        <v>3307</v>
      </c>
    </row>
    <row r="14" spans="1:5">
      <c t="s" s="4" r="A14">
        <v>208</v>
      </c>
    </row>
    <row r="15" spans="1:5">
      <c t="s" s="3" r="A15">
        <v>202</v>
      </c>
    </row>
    <row r="16" spans="1:5">
      <c t="s" s="4" r="A16">
        <v>203</v>
      </c>
      <c t="n" s="5" r="D16">
        <v>316</v>
      </c>
    </row>
    <row r="17" spans="1:5">
      <c t="s" s="4" r="A17">
        <v>204</v>
      </c>
      <c t="n" s="5" r="D17">
        <v>231</v>
      </c>
    </row>
    <row r="18" spans="1:5">
      <c t="s" s="4" r="A18">
        <v>205</v>
      </c>
      <c t="n" s="5" r="D18">
        <v>-368</v>
      </c>
    </row>
    <row r="19" spans="1:5">
      <c t="s" s="4" r="A19">
        <v>206</v>
      </c>
      <c t="n" s="5" r="B19">
        <v>179</v>
      </c>
      <c t="n" s="5" r="D19">
        <v>179</v>
      </c>
    </row>
    <row r="20" spans="1:5">
      <c t="s" s="4" r="A20">
        <v>209</v>
      </c>
    </row>
    <row r="21" spans="1:5">
      <c t="s" s="3" r="A21">
        <v>202</v>
      </c>
    </row>
    <row r="22" spans="1:5">
      <c t="s" s="4" r="A22">
        <v>204</v>
      </c>
      <c t="n" s="5" r="D22">
        <v>275</v>
      </c>
    </row>
    <row r="23" spans="1:5">
      <c t="s" s="4" r="A23">
        <v>205</v>
      </c>
      <c t="n" s="5" r="D23">
        <v>-275</v>
      </c>
    </row>
    <row r="24" spans="1:5">
      <c t="s" s="4" r="A24">
        <v>210</v>
      </c>
    </row>
    <row r="25" spans="1:5">
      <c t="s" s="3" r="A25">
        <v>202</v>
      </c>
    </row>
    <row r="26" spans="1:5">
      <c t="s" s="4" r="A26">
        <v>204</v>
      </c>
      <c t="n" s="5" r="B26">
        <v>810</v>
      </c>
      <c t="n" s="5" r="C26">
        <v>862</v>
      </c>
      <c t="n" s="5" r="D26">
        <v>1146</v>
      </c>
      <c t="n" s="5" r="E26">
        <v>1487</v>
      </c>
    </row>
    <row r="27" spans="1:5">
      <c t="s" s="4" r="A27">
        <v>211</v>
      </c>
    </row>
    <row r="28" spans="1:5">
      <c t="s" s="3" r="A28">
        <v>202</v>
      </c>
    </row>
    <row r="29" spans="1:5">
      <c t="s" s="4" r="A29">
        <v>204</v>
      </c>
      <c t="n" s="7" r="B29">
        <v>149</v>
      </c>
      <c t="n" s="7" r="C29">
        <v>0</v>
      </c>
      <c t="n" s="7" r="D29">
        <v>538</v>
      </c>
      <c t="n" s="7" r="E29">
        <v>96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r="1" spans="1:2">
      <c t="s" s="1" r="A1">
        <v>212</v>
      </c>
      <c t="s" s="2" r="B1">
        <v>116</v>
      </c>
    </row>
    <row r="2" spans="1:2">
      <c t="s" s="3" r="A2">
        <v>213</v>
      </c>
    </row>
    <row r="3" spans="1:2">
      <c t="s" s="4" r="A3">
        <v>214</v>
      </c>
      <c t="n" s="10" r="B3">
        <v>2.5</v>
      </c>
    </row>
    <row r="4" spans="1:2">
      <c t="s" s="4" r="A4">
        <v>215</v>
      </c>
      <c t="n" s="10" r="B4">
        <v>6.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4</v>
      </c>
      <c t="s" s="2" r="B1">
        <v>55</v>
      </c>
      <c t="s" s="2" r="D1">
        <v>1</v>
      </c>
    </row>
    <row r="2" spans="1:5">
      <c t="s" s="2" r="B2">
        <v>2</v>
      </c>
      <c t="s" s="2" r="C2">
        <v>26</v>
      </c>
      <c t="s" s="2" r="D2">
        <v>2</v>
      </c>
      <c t="s" s="2" r="E2">
        <v>26</v>
      </c>
    </row>
    <row r="3" spans="1:5">
      <c t="s" s="3" r="A3">
        <v>56</v>
      </c>
    </row>
    <row r="4" spans="1:5">
      <c t="s" s="4" r="A4">
        <v>57</v>
      </c>
      <c t="n" s="7" r="B4">
        <v>914229</v>
      </c>
      <c t="n" s="7" r="C4">
        <v>917336</v>
      </c>
      <c t="n" s="7" r="D4">
        <v>1730829</v>
      </c>
      <c t="n" s="7" r="E4">
        <v>1773182</v>
      </c>
    </row>
    <row r="5" spans="1:5">
      <c t="s" s="4" r="A5">
        <v>58</v>
      </c>
      <c t="n" s="5" r="B5">
        <v>780572</v>
      </c>
      <c t="n" s="5" r="C5">
        <v>773629</v>
      </c>
      <c t="n" s="5" r="D5">
        <v>1474935</v>
      </c>
      <c t="n" s="5" r="E5">
        <v>1501468</v>
      </c>
    </row>
    <row r="6" spans="1:5">
      <c t="s" s="4" r="A6">
        <v>59</v>
      </c>
      <c t="n" s="5" r="B6">
        <v>133657</v>
      </c>
      <c t="n" s="5" r="C6">
        <v>143707</v>
      </c>
      <c t="n" s="5" r="D6">
        <v>255894</v>
      </c>
      <c t="n" s="5" r="E6">
        <v>271714</v>
      </c>
    </row>
    <row r="7" spans="1:5">
      <c t="s" s="4" r="A7">
        <v>60</v>
      </c>
      <c t="n" s="5" r="B7">
        <v>54407</v>
      </c>
      <c t="n" s="5" r="C7">
        <v>56765</v>
      </c>
      <c t="n" s="5" r="D7">
        <v>108858</v>
      </c>
      <c t="n" s="5" r="E7">
        <v>115175</v>
      </c>
    </row>
    <row r="8" spans="1:5">
      <c t="s" s="4" r="A8">
        <v>61</v>
      </c>
      <c t="n" s="5" r="B8">
        <v>959</v>
      </c>
      <c t="n" s="5" r="C8">
        <v>862</v>
      </c>
      <c t="n" s="5" r="D8">
        <v>1684</v>
      </c>
      <c t="n" s="5" r="E8">
        <v>2449</v>
      </c>
    </row>
    <row r="9" spans="1:5">
      <c t="s" s="4" r="A9">
        <v>62</v>
      </c>
      <c t="n" s="5" r="B9">
        <v>78291</v>
      </c>
      <c t="n" s="5" r="C9">
        <v>86080</v>
      </c>
      <c t="n" s="5" r="D9">
        <v>145352</v>
      </c>
      <c t="n" s="5" r="E9">
        <v>154090</v>
      </c>
    </row>
    <row r="10" spans="1:5">
      <c t="s" s="4" r="A10">
        <v>63</v>
      </c>
      <c t="n" s="5" r="B10">
        <v>16762</v>
      </c>
      <c t="n" s="5" r="C10">
        <v>18958</v>
      </c>
      <c t="n" s="5" r="D10">
        <v>33205</v>
      </c>
      <c t="n" s="5" r="E10">
        <v>37644</v>
      </c>
    </row>
    <row r="11" spans="1:5">
      <c t="s" s="4" r="A11">
        <v>64</v>
      </c>
      <c t="n" s="5" r="B11">
        <v>0</v>
      </c>
      <c t="n" s="5" r="C11">
        <v>0</v>
      </c>
      <c t="n" s="5" r="D11">
        <v>0</v>
      </c>
      <c t="n" s="5" r="E11">
        <v>1474</v>
      </c>
    </row>
    <row r="12" spans="1:5">
      <c t="s" s="4" r="A12">
        <v>65</v>
      </c>
      <c t="n" s="5" r="B12">
        <v>16762</v>
      </c>
      <c t="n" s="5" r="C12">
        <v>18958</v>
      </c>
      <c t="n" s="5" r="D12">
        <v>33205</v>
      </c>
      <c t="n" s="5" r="E12">
        <v>39118</v>
      </c>
    </row>
    <row r="13" spans="1:5">
      <c t="s" s="4" r="A13">
        <v>66</v>
      </c>
      <c t="n" s="5" r="B13">
        <v>61529</v>
      </c>
      <c t="n" s="5" r="C13">
        <v>67122</v>
      </c>
      <c t="n" s="5" r="D13">
        <v>112147</v>
      </c>
      <c t="n" s="5" r="E13">
        <v>114972</v>
      </c>
    </row>
    <row r="14" spans="1:5">
      <c t="s" s="4" r="A14">
        <v>67</v>
      </c>
      <c t="n" s="5" r="B14">
        <v>19285</v>
      </c>
      <c t="n" s="5" r="C14">
        <v>23119</v>
      </c>
      <c t="n" s="5" r="D14">
        <v>36599</v>
      </c>
      <c t="n" s="5" r="E14">
        <v>39493</v>
      </c>
    </row>
    <row r="15" spans="1:5">
      <c t="s" s="4" r="A15">
        <v>68</v>
      </c>
      <c t="n" s="7" r="B15">
        <v>42244</v>
      </c>
      <c t="n" s="7" r="C15">
        <v>44003</v>
      </c>
      <c t="n" s="7" r="D15">
        <v>75548</v>
      </c>
      <c t="n" s="7" r="E15">
        <v>75479</v>
      </c>
    </row>
    <row r="16" spans="1:5">
      <c t="s" s="3" r="A16">
        <v>69</v>
      </c>
    </row>
    <row r="17" spans="1:5">
      <c t="s" s="4" r="A17">
        <v>70</v>
      </c>
      <c t="n" s="8" r="B17">
        <v>0.7</v>
      </c>
      <c t="n" s="8" r="C17">
        <v>0.6899999999999999</v>
      </c>
      <c t="n" s="8" r="D17">
        <v>1.23</v>
      </c>
      <c t="n" s="8" r="E17">
        <v>1.19</v>
      </c>
    </row>
    <row r="18" spans="1:5">
      <c t="s" s="4" r="A18">
        <v>71</v>
      </c>
      <c t="n" s="9" r="B18">
        <v>0.7</v>
      </c>
      <c t="n" s="9" r="C18">
        <v>0.6899999999999999</v>
      </c>
      <c t="n" s="9" r="D18">
        <v>1.22</v>
      </c>
      <c t="n" s="9" r="E18">
        <v>1.18</v>
      </c>
    </row>
    <row r="19" spans="1:5">
      <c t="s" s="4" r="A19">
        <v>72</v>
      </c>
      <c t="n" s="8" r="B19">
        <v>0.16</v>
      </c>
      <c t="n" s="8" r="C19">
        <v>0.15</v>
      </c>
      <c t="n" s="8" r="D19">
        <v>0.32</v>
      </c>
      <c t="n" s="8" r="E19">
        <v>0.3</v>
      </c>
    </row>
    <row r="20" spans="1:5">
      <c t="s" s="3" r="A20">
        <v>73</v>
      </c>
    </row>
    <row r="21" spans="1:5">
      <c t="s" s="4" r="A21">
        <v>74</v>
      </c>
      <c t="n" s="5" r="B21">
        <v>60473</v>
      </c>
      <c t="n" s="5" r="C21">
        <v>63525</v>
      </c>
      <c t="n" s="5" r="D21">
        <v>61631</v>
      </c>
      <c t="n" s="5" r="E21">
        <v>63511</v>
      </c>
    </row>
    <row r="22" spans="1:5">
      <c t="s" s="4" r="A22">
        <v>75</v>
      </c>
      <c t="n" s="5" r="B22">
        <v>255</v>
      </c>
      <c t="n" s="5" r="C22">
        <v>349</v>
      </c>
      <c t="n" s="5" r="D22">
        <v>268</v>
      </c>
      <c t="n" s="5" r="E22">
        <v>388</v>
      </c>
    </row>
    <row r="23" spans="1:5">
      <c t="s" s="4" r="A23">
        <v>76</v>
      </c>
      <c t="n" s="5" r="B23">
        <v>60728</v>
      </c>
      <c t="n" s="5" r="C23">
        <v>63874</v>
      </c>
      <c t="n" s="5" r="D23">
        <v>61899</v>
      </c>
      <c t="n" s="5" r="E23">
        <v>638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16</v>
      </c>
      <c t="s" s="2" r="B1">
        <v>55</v>
      </c>
      <c t="s" s="2" r="D1">
        <v>1</v>
      </c>
    </row>
    <row r="2" spans="1:5">
      <c t="s" s="2" r="B2">
        <v>2</v>
      </c>
      <c t="s" s="2" r="C2">
        <v>26</v>
      </c>
      <c t="s" s="2" r="D2">
        <v>2</v>
      </c>
      <c t="s" s="2" r="E2">
        <v>26</v>
      </c>
    </row>
    <row r="3" spans="1:5">
      <c t="s" s="3" r="A3">
        <v>217</v>
      </c>
    </row>
    <row r="4" spans="1:5">
      <c t="s" s="4" r="A4">
        <v>203</v>
      </c>
      <c t="n" s="7" r="D4">
        <v>-165624</v>
      </c>
    </row>
    <row r="5" spans="1:5">
      <c t="s" s="4" r="A5">
        <v>218</v>
      </c>
      <c t="n" s="5" r="D5">
        <v>-19646</v>
      </c>
    </row>
    <row r="6" spans="1:5">
      <c t="s" s="4" r="A6">
        <v>219</v>
      </c>
      <c t="n" s="5" r="D6">
        <v>2491</v>
      </c>
    </row>
    <row r="7" spans="1:5">
      <c t="s" s="4" r="A7">
        <v>83</v>
      </c>
      <c t="n" s="7" r="B7">
        <v>12522</v>
      </c>
      <c t="n" s="7" r="C7">
        <v>3550</v>
      </c>
      <c t="n" s="5" r="D7">
        <v>-17155</v>
      </c>
      <c t="n" s="7" r="E7">
        <v>-6294</v>
      </c>
    </row>
    <row r="8" spans="1:5">
      <c t="s" s="4" r="A8">
        <v>206</v>
      </c>
      <c t="n" s="5" r="B8">
        <v>-182779</v>
      </c>
      <c t="n" s="7" r="C8">
        <v>-44413</v>
      </c>
      <c t="n" s="5" r="D8">
        <v>-182779</v>
      </c>
      <c t="n" s="7" r="E8">
        <v>-44413</v>
      </c>
    </row>
    <row r="9" spans="1:5">
      <c t="s" s="4" r="A9">
        <v>220</v>
      </c>
    </row>
    <row r="10" spans="1:5">
      <c t="s" s="3" r="A10">
        <v>217</v>
      </c>
    </row>
    <row r="11" spans="1:5">
      <c t="s" s="4" r="A11">
        <v>203</v>
      </c>
      <c t="n" s="5" r="D11">
        <v>-89252</v>
      </c>
    </row>
    <row r="12" spans="1:5">
      <c t="s" s="4" r="A12">
        <v>218</v>
      </c>
      <c t="n" s="5" r="D12">
        <v>0</v>
      </c>
    </row>
    <row r="13" spans="1:5">
      <c t="s" s="4" r="A13">
        <v>219</v>
      </c>
      <c t="n" s="5" r="D13">
        <v>1620</v>
      </c>
    </row>
    <row r="14" spans="1:5">
      <c t="s" s="4" r="A14">
        <v>83</v>
      </c>
      <c t="n" s="5" r="D14">
        <v>1620</v>
      </c>
    </row>
    <row r="15" spans="1:5">
      <c t="s" s="4" r="A15">
        <v>206</v>
      </c>
      <c t="n" s="5" r="B15">
        <v>-87632</v>
      </c>
      <c t="n" s="5" r="D15">
        <v>-87632</v>
      </c>
    </row>
    <row r="16" spans="1:5">
      <c t="s" s="4" r="A16">
        <v>221</v>
      </c>
    </row>
    <row r="17" spans="1:5">
      <c t="s" s="3" r="A17">
        <v>217</v>
      </c>
    </row>
    <row r="18" spans="1:5">
      <c t="s" s="4" r="A18">
        <v>203</v>
      </c>
      <c t="n" s="5" r="D18">
        <v>-1198</v>
      </c>
    </row>
    <row r="19" spans="1:5">
      <c t="s" s="4" r="A19">
        <v>218</v>
      </c>
      <c t="n" s="5" r="D19">
        <v>-701</v>
      </c>
    </row>
    <row r="20" spans="1:5">
      <c t="s" s="4" r="A20">
        <v>219</v>
      </c>
      <c t="n" s="5" r="D20">
        <v>871</v>
      </c>
    </row>
    <row r="21" spans="1:5">
      <c t="s" s="4" r="A21">
        <v>83</v>
      </c>
      <c t="n" s="5" r="D21">
        <v>170</v>
      </c>
    </row>
    <row r="22" spans="1:5">
      <c t="s" s="4" r="A22">
        <v>206</v>
      </c>
      <c t="n" s="5" r="B22">
        <v>-1028</v>
      </c>
      <c t="n" s="5" r="D22">
        <v>-1028</v>
      </c>
    </row>
    <row r="23" spans="1:5">
      <c t="s" s="4" r="A23">
        <v>222</v>
      </c>
    </row>
    <row r="24" spans="1:5">
      <c t="s" s="3" r="A24">
        <v>217</v>
      </c>
    </row>
    <row r="25" spans="1:5">
      <c t="s" s="4" r="A25">
        <v>203</v>
      </c>
      <c t="n" s="5" r="D25">
        <v>-75174</v>
      </c>
    </row>
    <row r="26" spans="1:5">
      <c t="s" s="4" r="A26">
        <v>218</v>
      </c>
      <c t="n" s="5" r="D26">
        <v>-18945</v>
      </c>
    </row>
    <row r="27" spans="1:5">
      <c t="s" s="4" r="A27">
        <v>219</v>
      </c>
      <c t="n" s="5" r="D27">
        <v>0</v>
      </c>
    </row>
    <row r="28" spans="1:5">
      <c t="s" s="4" r="A28">
        <v>83</v>
      </c>
      <c t="n" s="5" r="D28">
        <v>-18945</v>
      </c>
    </row>
    <row r="29" spans="1:5">
      <c t="s" s="4" r="A29">
        <v>206</v>
      </c>
      <c t="n" s="7" r="B29">
        <v>-94119</v>
      </c>
      <c t="n" s="7" r="D29">
        <v>-9411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23</v>
      </c>
      <c t="s" s="2" r="B1">
        <v>55</v>
      </c>
      <c t="s" s="2" r="D1">
        <v>1</v>
      </c>
    </row>
    <row r="2" spans="1:5">
      <c t="s" s="2" r="B2">
        <v>2</v>
      </c>
      <c t="s" s="2" r="C2">
        <v>26</v>
      </c>
      <c t="s" s="2" r="D2">
        <v>2</v>
      </c>
      <c t="s" s="2" r="E2">
        <v>26</v>
      </c>
    </row>
    <row r="3" spans="1:5">
      <c t="s" s="3" r="A3">
        <v>224</v>
      </c>
    </row>
    <row r="4" spans="1:5">
      <c t="s" s="4" r="A4">
        <v>225</v>
      </c>
      <c t="n" s="7" r="B4">
        <v>61529</v>
      </c>
      <c t="n" s="7" r="C4">
        <v>67122</v>
      </c>
      <c t="n" s="7" r="D4">
        <v>112147</v>
      </c>
      <c t="n" s="7" r="E4">
        <v>114972</v>
      </c>
    </row>
    <row r="5" spans="1:5">
      <c t="s" s="4" r="A5">
        <v>226</v>
      </c>
      <c t="n" s="5" r="B5">
        <v>19285</v>
      </c>
      <c t="n" s="5" r="C5">
        <v>23119</v>
      </c>
      <c t="n" s="5" r="D5">
        <v>36599</v>
      </c>
      <c t="n" s="5" r="E5">
        <v>39493</v>
      </c>
    </row>
    <row r="6" spans="1:5">
      <c t="s" s="4" r="A6">
        <v>227</v>
      </c>
      <c t="n" s="5" r="B6">
        <v>-10800</v>
      </c>
      <c t="n" s="5" r="D6">
        <v>19100</v>
      </c>
    </row>
    <row r="7" spans="1:5">
      <c t="s" s="4" r="A7">
        <v>228</v>
      </c>
      <c t="n" s="5" r="B7">
        <v>-4000</v>
      </c>
      <c t="n" s="5" r="D7">
        <v>7100</v>
      </c>
    </row>
    <row r="8" spans="1:5">
      <c t="s" s="4" r="A8">
        <v>229</v>
      </c>
      <c t="n" s="5" r="B8">
        <v>16762</v>
      </c>
      <c t="n" s="5" r="C8">
        <v>18958</v>
      </c>
      <c t="n" s="5" r="D8">
        <v>33205</v>
      </c>
      <c t="n" s="5" r="E8">
        <v>39118</v>
      </c>
    </row>
    <row r="9" spans="1:5">
      <c t="s" s="4" r="A9">
        <v>58</v>
      </c>
      <c t="n" s="5" r="B9">
        <v>780572</v>
      </c>
      <c t="n" s="7" r="C9">
        <v>773629</v>
      </c>
      <c t="n" s="5" r="D9">
        <v>1474935</v>
      </c>
      <c t="n" s="7" r="E9">
        <v>1501468</v>
      </c>
    </row>
    <row r="10" spans="1:5">
      <c t="s" s="4" r="A10">
        <v>230</v>
      </c>
    </row>
    <row r="11" spans="1:5">
      <c t="s" s="3" r="A11">
        <v>224</v>
      </c>
    </row>
    <row r="12" spans="1:5">
      <c t="s" s="4" r="A12">
        <v>225</v>
      </c>
      <c t="n" s="5" r="B12">
        <v>-1300</v>
      </c>
      <c t="n" s="5" r="D12">
        <v>-2600</v>
      </c>
    </row>
    <row r="13" spans="1:5">
      <c t="s" s="4" r="A13">
        <v>226</v>
      </c>
      <c t="n" s="5" r="B13">
        <v>-500</v>
      </c>
      <c t="n" s="5" r="D13">
        <v>-1000</v>
      </c>
    </row>
    <row r="14" spans="1:5">
      <c t="s" s="4" r="A14">
        <v>231</v>
      </c>
      <c t="n" s="5" r="B14">
        <v>500</v>
      </c>
      <c t="n" s="5" r="D14">
        <v>900</v>
      </c>
    </row>
    <row r="15" spans="1:5">
      <c t="s" s="4" r="A15">
        <v>232</v>
      </c>
      <c t="n" s="5" r="B15">
        <v>1800</v>
      </c>
      <c t="n" s="5" r="D15">
        <v>3500</v>
      </c>
    </row>
    <row r="16" spans="1:5">
      <c t="s" s="4" r="A16">
        <v>233</v>
      </c>
    </row>
    <row r="17" spans="1:5">
      <c t="s" s="3" r="A17">
        <v>224</v>
      </c>
    </row>
    <row r="18" spans="1:5">
      <c t="s" s="4" r="A18">
        <v>225</v>
      </c>
      <c t="n" s="5" r="B18">
        <v>-700</v>
      </c>
      <c t="n" s="5" r="D18">
        <v>-1400</v>
      </c>
    </row>
    <row r="19" spans="1:5">
      <c t="s" s="4" r="A19">
        <v>226</v>
      </c>
      <c t="n" s="5" r="B19">
        <v>-300</v>
      </c>
      <c t="n" s="5" r="D19">
        <v>-500</v>
      </c>
    </row>
    <row r="20" spans="1:5">
      <c t="s" s="4" r="A20">
        <v>234</v>
      </c>
    </row>
    <row r="21" spans="1:5">
      <c t="s" s="3" r="A21">
        <v>224</v>
      </c>
    </row>
    <row r="22" spans="1:5">
      <c t="s" s="4" r="A22">
        <v>229</v>
      </c>
      <c t="n" s="5" r="B22">
        <v>400</v>
      </c>
      <c t="n" s="5" r="D22">
        <v>800</v>
      </c>
    </row>
    <row r="23" spans="1:5">
      <c t="s" s="4" r="A23">
        <v>235</v>
      </c>
    </row>
    <row r="24" spans="1:5">
      <c t="s" s="3" r="A24">
        <v>224</v>
      </c>
    </row>
    <row r="25" spans="1:5">
      <c t="s" s="4" r="A25">
        <v>58</v>
      </c>
      <c t="n" s="7" r="B25">
        <v>300</v>
      </c>
      <c t="n" s="7" r="D25">
        <v>6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t="s" s="1" r="A1">
        <v>236</v>
      </c>
      <c t="s" s="2" r="B1">
        <v>2</v>
      </c>
      <c t="s" s="2" r="C1">
        <v>25</v>
      </c>
      <c t="s" s="2" r="D1">
        <v>26</v>
      </c>
    </row>
    <row r="2" spans="1:4">
      <c t="s" s="3" r="A2">
        <v>149</v>
      </c>
    </row>
    <row r="3" spans="1:4">
      <c t="s" s="4" r="A3">
        <v>237</v>
      </c>
      <c t="n" s="7" r="B3">
        <v>204195</v>
      </c>
      <c t="n" s="7" r="C3">
        <v>184714</v>
      </c>
      <c t="n" s="7" r="D3">
        <v>190546</v>
      </c>
    </row>
    <row r="4" spans="1:4">
      <c t="s" s="4" r="A4">
        <v>238</v>
      </c>
      <c t="n" s="5" r="B4">
        <v>121144</v>
      </c>
      <c t="n" s="5" r="C4">
        <v>115308</v>
      </c>
      <c t="n" s="5" r="D4">
        <v>123557</v>
      </c>
    </row>
    <row r="5" spans="1:4">
      <c t="s" s="4" r="A5">
        <v>239</v>
      </c>
      <c t="n" s="5" r="B5">
        <v>516931</v>
      </c>
      <c t="n" s="5" r="C5">
        <v>338562</v>
      </c>
      <c t="n" s="5" r="D5">
        <v>517897</v>
      </c>
    </row>
    <row r="6" spans="1:4">
      <c t="s" s="4" r="A6">
        <v>240</v>
      </c>
      <c t="n" s="5" r="B6">
        <v>14086</v>
      </c>
      <c t="n" s="5" r="C6">
        <v>13541</v>
      </c>
      <c t="n" s="5" r="D6">
        <v>12807</v>
      </c>
    </row>
    <row r="7" spans="1:4">
      <c t="s" s="4" r="A7">
        <v>241</v>
      </c>
      <c t="n" s="5" r="B7">
        <v>856356</v>
      </c>
      <c t="n" s="5" r="C7">
        <v>652125</v>
      </c>
      <c t="n" s="5" r="D7">
        <v>844807</v>
      </c>
    </row>
    <row r="8" spans="1:4">
      <c t="s" s="4" r="A8">
        <v>242</v>
      </c>
      <c t="n" s="5" r="B8">
        <v>-103021</v>
      </c>
      <c t="n" s="5" r="C8">
        <v>-103360</v>
      </c>
      <c t="n" s="5" r="D8">
        <v>-96580</v>
      </c>
    </row>
    <row r="9" spans="1:4">
      <c t="s" s="4" r="A9">
        <v>30</v>
      </c>
      <c t="n" s="7" r="B9">
        <v>753335</v>
      </c>
      <c t="n" s="7" r="C9">
        <v>548765</v>
      </c>
      <c t="n" s="7" r="D9">
        <v>74822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r="1" spans="1:6">
      <c t="s" s="1" r="A1">
        <v>243</v>
      </c>
      <c t="s" s="2" r="B1">
        <v>55</v>
      </c>
      <c t="s" s="2" r="D1">
        <v>1</v>
      </c>
    </row>
    <row r="2" spans="1:6">
      <c t="s" s="2" r="B2">
        <v>2</v>
      </c>
      <c t="s" s="2" r="C2">
        <v>26</v>
      </c>
      <c t="s" s="2" r="D2">
        <v>2</v>
      </c>
      <c t="s" s="2" r="E2">
        <v>26</v>
      </c>
      <c t="s" s="2" r="F2">
        <v>25</v>
      </c>
    </row>
    <row r="3" spans="1:6">
      <c t="s" s="3" r="A3">
        <v>244</v>
      </c>
    </row>
    <row r="4" spans="1:6">
      <c t="s" s="4" r="A4">
        <v>245</v>
      </c>
      <c t="n" s="7" r="B4">
        <v>1984089</v>
      </c>
      <c t="n" s="7" r="C4">
        <v>2017472</v>
      </c>
      <c t="n" s="7" r="D4">
        <v>1984089</v>
      </c>
      <c t="n" s="7" r="E4">
        <v>2017472</v>
      </c>
      <c t="n" s="7" r="F4">
        <v>1598963</v>
      </c>
    </row>
    <row r="5" spans="1:6">
      <c t="s" s="4" r="A5">
        <v>246</v>
      </c>
      <c t="n" s="5" r="B5">
        <v>532639</v>
      </c>
      <c t="n" s="5" r="C5">
        <v>463112</v>
      </c>
      <c t="n" s="5" r="D5">
        <v>532639</v>
      </c>
      <c t="n" s="5" r="E5">
        <v>463112</v>
      </c>
      <c t="n" s="5" r="F5">
        <v>125130</v>
      </c>
    </row>
    <row r="6" spans="1:6">
      <c t="s" s="4" r="A6">
        <v>44</v>
      </c>
      <c t="n" s="5" r="B6">
        <v>1451450</v>
      </c>
      <c t="n" s="5" r="C6">
        <v>1554360</v>
      </c>
      <c t="n" s="5" r="D6">
        <v>1451450</v>
      </c>
      <c t="n" s="5" r="E6">
        <v>1554360</v>
      </c>
      <c t="n" s="5" r="F6">
        <v>1473833</v>
      </c>
    </row>
    <row r="7" spans="1:6">
      <c t="s" s="4" r="A7">
        <v>64</v>
      </c>
      <c t="n" s="5" r="B7">
        <v>0</v>
      </c>
      <c t="n" s="5" r="C7">
        <v>0</v>
      </c>
      <c t="n" s="5" r="D7">
        <v>0</v>
      </c>
      <c t="n" s="5" r="E7">
        <v>1474</v>
      </c>
    </row>
    <row r="8" spans="1:6">
      <c t="s" s="4" r="A8">
        <v>247</v>
      </c>
    </row>
    <row r="9" spans="1:6">
      <c t="s" s="3" r="A9">
        <v>244</v>
      </c>
    </row>
    <row r="10" spans="1:6">
      <c t="s" s="4" r="A10">
        <v>245</v>
      </c>
      <c t="n" s="5" r="B10">
        <v>1184089</v>
      </c>
      <c t="n" s="5" r="C10">
        <v>1217472</v>
      </c>
      <c t="n" s="5" r="D10">
        <v>1184089</v>
      </c>
      <c t="n" s="5" r="E10">
        <v>1217472</v>
      </c>
      <c t="n" s="5" r="F10">
        <v>798963</v>
      </c>
    </row>
    <row r="11" spans="1:6">
      <c t="s" s="4" r="A11">
        <v>248</v>
      </c>
    </row>
    <row r="12" spans="1:6">
      <c t="s" s="3" r="A12">
        <v>244</v>
      </c>
    </row>
    <row r="13" spans="1:6">
      <c t="s" s="4" r="A13">
        <v>245</v>
      </c>
      <c t="n" s="5" r="B13">
        <v>300000</v>
      </c>
      <c t="n" s="5" r="C13">
        <v>300000</v>
      </c>
      <c t="n" s="5" r="D13">
        <v>300000</v>
      </c>
      <c t="n" s="5" r="E13">
        <v>300000</v>
      </c>
      <c t="n" s="5" r="F13">
        <v>300000</v>
      </c>
    </row>
    <row r="14" spans="1:6">
      <c t="s" s="4" r="A14">
        <v>249</v>
      </c>
    </row>
    <row r="15" spans="1:6">
      <c t="s" s="3" r="A15">
        <v>244</v>
      </c>
    </row>
    <row r="16" spans="1:6">
      <c t="s" s="4" r="A16">
        <v>245</v>
      </c>
      <c t="n" s="5" r="B16">
        <v>500000</v>
      </c>
      <c t="n" s="5" r="C16">
        <v>500000</v>
      </c>
      <c t="n" s="5" r="D16">
        <v>500000</v>
      </c>
      <c t="n" s="5" r="E16">
        <v>500000</v>
      </c>
      <c t="n" s="5" r="F16">
        <v>500000</v>
      </c>
    </row>
    <row r="17" spans="1:6">
      <c t="s" s="4" r="A17">
        <v>250</v>
      </c>
    </row>
    <row r="18" spans="1:6">
      <c t="s" s="3" r="A18">
        <v>244</v>
      </c>
    </row>
    <row r="19" spans="1:6">
      <c t="s" s="4" r="A19">
        <v>245</v>
      </c>
      <c t="n" s="7" r="B19">
        <v>407000</v>
      </c>
      <c t="n" s="7" r="C19">
        <v>350924</v>
      </c>
      <c t="n" s="7" r="D19">
        <v>407000</v>
      </c>
      <c t="n" s="7" r="E19">
        <v>350924</v>
      </c>
      <c t="n" s="7" r="F19">
        <v>0</v>
      </c>
    </row>
    <row r="20" spans="1:6">
      <c t="s" s="4" r="A20">
        <v>251</v>
      </c>
    </row>
    <row r="21" spans="1:6">
      <c t="s" s="3" r="A21">
        <v>244</v>
      </c>
    </row>
    <row r="22" spans="1:6">
      <c t="s" s="4" r="A22">
        <v>252</v>
      </c>
      <c t="s" s="4" r="B22">
        <v>253</v>
      </c>
      <c t="s" s="4" r="C22">
        <v>253</v>
      </c>
      <c t="s" s="4" r="D22">
        <v>253</v>
      </c>
      <c t="s" s="4" r="E22">
        <v>253</v>
      </c>
      <c t="s" s="4" r="F22">
        <v>253</v>
      </c>
    </row>
    <row r="23" spans="1:6">
      <c t="s" s="4" r="A23">
        <v>254</v>
      </c>
    </row>
    <row r="24" spans="1:6">
      <c t="s" s="3" r="A24">
        <v>244</v>
      </c>
    </row>
    <row r="25" spans="1:6">
      <c t="s" s="4" r="A25">
        <v>252</v>
      </c>
      <c t="s" s="4" r="B25">
        <v>255</v>
      </c>
      <c t="s" s="4" r="C25">
        <v>255</v>
      </c>
      <c t="s" s="4" r="D25">
        <v>255</v>
      </c>
      <c t="s" s="4" r="E25">
        <v>255</v>
      </c>
      <c t="s" s="4" r="F25">
        <v>255</v>
      </c>
    </row>
    <row r="26" spans="1:6">
      <c t="s" s="4" r="A26">
        <v>256</v>
      </c>
    </row>
    <row r="27" spans="1:6">
      <c t="s" s="3" r="A27">
        <v>244</v>
      </c>
    </row>
    <row r="28" spans="1:6">
      <c t="s" s="4" r="A28">
        <v>246</v>
      </c>
      <c t="n" s="7" r="B28">
        <v>437600</v>
      </c>
      <c t="n" s="7" r="D28">
        <v>437600</v>
      </c>
    </row>
    <row r="29" spans="1:6">
      <c t="s" s="4" r="A29">
        <v>257</v>
      </c>
    </row>
    <row r="30" spans="1:6">
      <c t="s" s="3" r="A30">
        <v>244</v>
      </c>
    </row>
    <row r="31" spans="1:6">
      <c t="s" s="4" r="A31">
        <v>245</v>
      </c>
      <c t="n" s="5" r="B31">
        <v>365000</v>
      </c>
      <c t="n" s="7" r="C31">
        <v>365000</v>
      </c>
      <c t="n" s="5" r="D31">
        <v>365000</v>
      </c>
      <c t="n" s="7" r="E31">
        <v>365000</v>
      </c>
      <c t="n" s="7" r="F31">
        <v>365000</v>
      </c>
    </row>
    <row r="32" spans="1:6">
      <c t="s" s="4" r="A32">
        <v>258</v>
      </c>
    </row>
    <row r="33" spans="1:6">
      <c t="s" s="3" r="A33">
        <v>244</v>
      </c>
    </row>
    <row r="34" spans="1:6">
      <c t="s" s="4" r="A34">
        <v>245</v>
      </c>
      <c t="n" s="5" r="B34">
        <v>53493</v>
      </c>
      <c t="n" s="5" r="C34">
        <v>65506</v>
      </c>
      <c t="n" s="5" r="D34">
        <v>53493</v>
      </c>
      <c t="n" s="5" r="E34">
        <v>65506</v>
      </c>
      <c t="n" s="5" r="F34">
        <v>60235</v>
      </c>
    </row>
    <row r="35" spans="1:6">
      <c t="s" s="4" r="A35">
        <v>259</v>
      </c>
    </row>
    <row r="36" spans="1:6">
      <c t="s" s="3" r="A36">
        <v>244</v>
      </c>
    </row>
    <row r="37" spans="1:6">
      <c t="s" s="4" r="A37">
        <v>245</v>
      </c>
      <c t="n" s="5" r="B37">
        <v>246994</v>
      </c>
      <c t="n" s="5" r="C37">
        <v>300410</v>
      </c>
      <c t="n" s="5" r="D37">
        <v>246994</v>
      </c>
      <c t="n" s="5" r="E37">
        <v>300410</v>
      </c>
      <c t="n" s="5" r="F37">
        <v>266156</v>
      </c>
    </row>
    <row r="38" spans="1:6">
      <c t="s" s="4" r="A38">
        <v>260</v>
      </c>
    </row>
    <row r="39" spans="1:6">
      <c t="s" s="3" r="A39">
        <v>244</v>
      </c>
    </row>
    <row r="40" spans="1:6">
      <c t="s" s="4" r="A40">
        <v>245</v>
      </c>
      <c t="n" s="5" r="B40">
        <v>111602</v>
      </c>
      <c t="n" s="7" r="C40">
        <v>135632</v>
      </c>
      <c t="n" s="5" r="D40">
        <v>111602</v>
      </c>
      <c t="n" s="7" r="E40">
        <v>135632</v>
      </c>
      <c t="n" s="7" r="F40">
        <v>107572</v>
      </c>
    </row>
    <row r="41" spans="1:6">
      <c t="s" s="4" r="A41">
        <v>246</v>
      </c>
      <c t="n" s="7" r="B41">
        <v>95000</v>
      </c>
      <c t="n" s="7" r="D41">
        <v>95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22"/>
    <col customWidth="1" max="3" min="3" width="22"/>
  </cols>
  <sheetData>
    <row r="1" spans="1:3">
      <c t="s" s="1" r="A1">
        <v>261</v>
      </c>
      <c t="s" s="2" r="B1">
        <v>262</v>
      </c>
      <c t="s" s="2" r="C1">
        <v>262</v>
      </c>
    </row>
    <row r="2" spans="1:3">
      <c t="s" s="3" r="A2">
        <v>263</v>
      </c>
    </row>
    <row r="3" spans="1:3">
      <c t="s" s="4" r="A3">
        <v>264</v>
      </c>
      <c t="n" s="7" r="B3">
        <v>400</v>
      </c>
      <c t="n" s="7" r="C3">
        <v>900</v>
      </c>
    </row>
    <row r="4" spans="1:3">
      <c t="s" s="4" r="A4">
        <v>265</v>
      </c>
      <c t="n" s="5" r="B4">
        <v>900</v>
      </c>
    </row>
    <row r="5" spans="1:3">
      <c t="s" s="4" r="A5">
        <v>266</v>
      </c>
    </row>
    <row r="6" spans="1:3">
      <c t="s" s="3" r="A6">
        <v>263</v>
      </c>
    </row>
    <row r="7" spans="1:3">
      <c t="s" s="4" r="A7">
        <v>267</v>
      </c>
      <c t="n" s="5" r="B7">
        <v>1700</v>
      </c>
      <c t="n" s="5" r="C7">
        <v>1700</v>
      </c>
    </row>
    <row r="8" spans="1:3">
      <c t="s" s="4" r="A8">
        <v>268</v>
      </c>
    </row>
    <row r="9" spans="1:3">
      <c t="s" s="3" r="A9">
        <v>263</v>
      </c>
    </row>
    <row r="10" spans="1:3">
      <c t="s" s="4" r="A10">
        <v>269</v>
      </c>
      <c t="n" s="5" r="B10">
        <v>100000</v>
      </c>
      <c t="n" s="5" r="C10">
        <v>100000</v>
      </c>
    </row>
    <row r="11" spans="1:3">
      <c t="s" s="4" r="A11">
        <v>270</v>
      </c>
      <c t="n" s="5" r="B11">
        <v>400</v>
      </c>
      <c t="n" s="5" r="C11">
        <v>800</v>
      </c>
    </row>
    <row r="12" spans="1:3">
      <c t="s" s="4" r="A12">
        <v>271</v>
      </c>
    </row>
    <row r="13" spans="1:3">
      <c t="s" s="3" r="A13">
        <v>263</v>
      </c>
    </row>
    <row r="14" spans="1:3">
      <c t="s" s="4" r="A14">
        <v>270</v>
      </c>
      <c t="n" s="7" r="B14">
        <v>300</v>
      </c>
      <c t="n" s="7" r="C14">
        <v>600</v>
      </c>
    </row>
    <row r="15" spans="1:3">
      <c t="s" s="4" r="A15">
        <v>272</v>
      </c>
      <c t="n" s="5" r="B15">
        <v>896000</v>
      </c>
      <c t="n" s="5" r="C15">
        <v>896000</v>
      </c>
    </row>
    <row r="16" spans="1:3">
      <c t="s" s="4" r="A16">
        <v>273</v>
      </c>
      <c t="s" s="4" r="B16">
        <v>274</v>
      </c>
      <c t="s" s="4" r="C16">
        <v>274</v>
      </c>
    </row>
    <row r="17" spans="1:3">
      <c t="s" s="4" r="A17">
        <v>275</v>
      </c>
    </row>
    <row r="18" spans="1:3">
      <c t="s" s="3" r="A18">
        <v>263</v>
      </c>
    </row>
    <row r="19" spans="1:3">
      <c t="s" s="4" r="A19">
        <v>276</v>
      </c>
      <c t="n" s="7" r="B19">
        <v>-10800</v>
      </c>
      <c t="n" s="7" r="C19">
        <v>19100</v>
      </c>
    </row>
    <row r="20" spans="1:3">
      <c t="s" s="4" r="A20">
        <v>277</v>
      </c>
    </row>
    <row r="21" spans="1:3">
      <c t="s" s="3" r="A21">
        <v>263</v>
      </c>
    </row>
    <row r="22" spans="1:3">
      <c t="s" s="4" r="A22">
        <v>28</v>
      </c>
      <c t="n" s="5" r="B22">
        <v>126676</v>
      </c>
      <c t="n" s="5" r="C22">
        <v>126676</v>
      </c>
    </row>
    <row r="23" spans="1:3">
      <c t="s" s="4" r="A23">
        <v>278</v>
      </c>
    </row>
    <row r="24" spans="1:3">
      <c t="s" s="3" r="A24">
        <v>263</v>
      </c>
    </row>
    <row r="25" spans="1:3">
      <c t="s" s="4" r="A25">
        <v>267</v>
      </c>
      <c t="n" s="5" r="B25">
        <v>1280</v>
      </c>
      <c t="n" s="5" r="C25">
        <v>1280</v>
      </c>
    </row>
    <row r="26" spans="1:3">
      <c t="s" s="4" r="A26">
        <v>279</v>
      </c>
    </row>
    <row r="27" spans="1:3">
      <c t="s" s="3" r="A27">
        <v>263</v>
      </c>
    </row>
    <row r="28" spans="1:3">
      <c t="s" s="4" r="A28">
        <v>267</v>
      </c>
      <c t="n" s="5" r="B28">
        <v>367</v>
      </c>
      <c t="n" s="5" r="C28">
        <v>367</v>
      </c>
    </row>
    <row r="29" spans="1:3">
      <c t="s" s="4" r="A29">
        <v>280</v>
      </c>
    </row>
    <row r="30" spans="1:3">
      <c t="s" s="3" r="A30">
        <v>263</v>
      </c>
    </row>
    <row r="31" spans="1:3">
      <c t="s" s="4" r="A31">
        <v>28</v>
      </c>
      <c t="n" s="5" r="B31">
        <v>126676</v>
      </c>
      <c t="n" s="5" r="C31">
        <v>126676</v>
      </c>
    </row>
    <row r="32" spans="1:3">
      <c t="s" s="4" r="A32">
        <v>281</v>
      </c>
    </row>
    <row r="33" spans="1:3">
      <c t="s" s="3" r="A33">
        <v>263</v>
      </c>
    </row>
    <row r="34" spans="1:3">
      <c t="s" s="4" r="A34">
        <v>267</v>
      </c>
      <c t="n" s="5" r="B34">
        <v>1280</v>
      </c>
      <c t="n" s="5" r="C34">
        <v>1280</v>
      </c>
    </row>
    <row r="35" spans="1:3">
      <c t="s" s="4" r="A35">
        <v>282</v>
      </c>
    </row>
    <row r="36" spans="1:3">
      <c t="s" s="3" r="A36">
        <v>263</v>
      </c>
    </row>
    <row r="37" spans="1:3">
      <c t="s" s="4" r="A37">
        <v>267</v>
      </c>
      <c t="n" s="5" r="B37">
        <v>367</v>
      </c>
      <c t="n" s="5" r="C37">
        <v>367</v>
      </c>
    </row>
    <row r="38" spans="1:3">
      <c t="s" s="4" r="A38">
        <v>283</v>
      </c>
    </row>
    <row r="39" spans="1:3">
      <c t="s" s="3" r="A39">
        <v>263</v>
      </c>
    </row>
    <row r="40" spans="1:3">
      <c t="s" s="4" r="A40">
        <v>151</v>
      </c>
      <c t="n" s="5" r="B40">
        <v>1184089</v>
      </c>
      <c t="n" s="5" r="C40">
        <v>1184089</v>
      </c>
    </row>
    <row r="41" spans="1:3">
      <c t="s" s="4" r="A41">
        <v>284</v>
      </c>
    </row>
    <row r="42" spans="1:3">
      <c t="s" s="3" r="A42">
        <v>263</v>
      </c>
    </row>
    <row r="43" spans="1:3">
      <c t="s" s="4" r="A43">
        <v>151</v>
      </c>
      <c t="n" s="5" r="B43">
        <v>1184089</v>
      </c>
      <c t="n" s="5" r="C43">
        <v>1184089</v>
      </c>
    </row>
    <row r="44" spans="1:3">
      <c t="s" s="4" r="A44">
        <v>285</v>
      </c>
    </row>
    <row r="45" spans="1:3">
      <c t="s" s="3" r="A45">
        <v>263</v>
      </c>
    </row>
    <row r="46" spans="1:3">
      <c t="s" s="4" r="A46">
        <v>151</v>
      </c>
      <c t="n" s="5" r="B46">
        <v>300000</v>
      </c>
      <c t="n" s="5" r="C46">
        <v>300000</v>
      </c>
    </row>
    <row r="47" spans="1:3">
      <c t="s" s="4" r="A47">
        <v>286</v>
      </c>
    </row>
    <row r="48" spans="1:3">
      <c t="s" s="3" r="A48">
        <v>263</v>
      </c>
    </row>
    <row r="49" spans="1:3">
      <c t="s" s="4" r="A49">
        <v>151</v>
      </c>
      <c t="n" s="5" r="B49">
        <v>311436</v>
      </c>
      <c t="n" s="5" r="C49">
        <v>311436</v>
      </c>
    </row>
    <row r="50" spans="1:3">
      <c t="s" s="4" r="A50">
        <v>287</v>
      </c>
    </row>
    <row r="51" spans="1:3">
      <c t="s" s="3" r="A51">
        <v>263</v>
      </c>
    </row>
    <row r="52" spans="1:3">
      <c t="s" s="4" r="A52">
        <v>151</v>
      </c>
      <c t="n" s="5" r="B52">
        <v>500000</v>
      </c>
      <c t="n" s="5" r="C52">
        <v>500000</v>
      </c>
    </row>
    <row r="53" spans="1:3">
      <c t="s" s="4" r="A53">
        <v>288</v>
      </c>
    </row>
    <row r="54" spans="1:3">
      <c t="s" s="3" r="A54">
        <v>263</v>
      </c>
    </row>
    <row r="55" spans="1:3">
      <c t="s" s="4" r="A55">
        <v>151</v>
      </c>
      <c t="n" s="7" r="B55">
        <v>511250</v>
      </c>
      <c t="n" s="7" r="C55">
        <v>511250</v>
      </c>
    </row>
    <row r="56" spans="1:3">
      <c t="s" s="4" r="A56">
        <v>289</v>
      </c>
    </row>
    <row r="57" spans="1:3">
      <c t="s" s="3" r="A57">
        <v>263</v>
      </c>
    </row>
    <row r="58" spans="1:3">
      <c t="s" s="4" r="A58">
        <v>290</v>
      </c>
      <c t="n" s="9" r="B58">
        <v>2.77</v>
      </c>
      <c t="n" s="9" r="C58">
        <v>2.77</v>
      </c>
    </row>
    <row r="59" spans="1:3">
      <c t="s" s="4" r="A59">
        <v>291</v>
      </c>
    </row>
    <row r="60" spans="1:3">
      <c t="s" s="3" r="A60">
        <v>263</v>
      </c>
    </row>
    <row r="61" spans="1:3">
      <c t="s" s="4" r="A61">
        <v>290</v>
      </c>
      <c t="n" s="9" r="B61">
        <v>3.24</v>
      </c>
      <c t="n" s="9" r="C61">
        <v>3.24</v>
      </c>
    </row>
    <row r="62" spans="1:3">
      <c t="s" s="4" r="A62">
        <v>292</v>
      </c>
    </row>
    <row r="63" spans="1:3">
      <c t="s" s="3" r="A63">
        <v>263</v>
      </c>
    </row>
    <row r="64" spans="1:3">
      <c t="s" s="4" r="A64">
        <v>267</v>
      </c>
      <c t="n" s="7" r="B64">
        <v>1400</v>
      </c>
      <c t="n" s="7" r="C64">
        <v>1400</v>
      </c>
    </row>
    <row r="65" spans="1:3">
      <c t="s" s="4" r="A65">
        <v>293</v>
      </c>
    </row>
    <row r="66" spans="1:3">
      <c t="s" s="3" r="A66">
        <v>263</v>
      </c>
    </row>
    <row r="67" spans="1:3">
      <c t="s" s="4" r="A67">
        <v>267</v>
      </c>
      <c t="n" s="7" r="B67">
        <v>300</v>
      </c>
      <c t="n" s="7" r="C67">
        <v>3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s="1" r="A1">
        <v>294</v>
      </c>
      <c t="s" s="2" r="B1">
        <v>55</v>
      </c>
      <c t="s" s="2" r="D1">
        <v>1</v>
      </c>
    </row>
    <row r="2" spans="1:5">
      <c t="s" s="2" r="B2">
        <v>2</v>
      </c>
      <c t="s" s="2" r="C2">
        <v>26</v>
      </c>
      <c t="s" s="2" r="D2">
        <v>2</v>
      </c>
      <c t="s" s="2" r="E2">
        <v>26</v>
      </c>
    </row>
    <row r="3" spans="1:5">
      <c t="s" s="4" r="A3">
        <v>295</v>
      </c>
    </row>
    <row r="4" spans="1:5">
      <c t="s" s="3" r="A4">
        <v>296</v>
      </c>
    </row>
    <row r="5" spans="1:5">
      <c t="s" s="4" r="A5">
        <v>297</v>
      </c>
      <c t="n" s="7" r="B5">
        <v>3951</v>
      </c>
      <c t="n" s="7" r="C5">
        <v>3316</v>
      </c>
      <c t="n" s="7" r="D5">
        <v>8001</v>
      </c>
      <c t="n" s="7" r="E5">
        <v>6771</v>
      </c>
    </row>
    <row r="6" spans="1:5">
      <c t="s" s="4" r="A6">
        <v>298</v>
      </c>
      <c t="n" s="5" r="B6">
        <v>7142</v>
      </c>
      <c t="n" s="5" r="C6">
        <v>7419</v>
      </c>
      <c t="n" s="5" r="D6">
        <v>14291</v>
      </c>
      <c t="n" s="5" r="E6">
        <v>14849</v>
      </c>
    </row>
    <row r="7" spans="1:5">
      <c t="s" s="4" r="A7">
        <v>299</v>
      </c>
      <c t="n" s="5" r="B7">
        <v>-15698</v>
      </c>
      <c t="n" s="5" r="C7">
        <v>-14333</v>
      </c>
      <c t="n" s="5" r="D7">
        <v>-31353</v>
      </c>
      <c t="n" s="5" r="E7">
        <v>-28688</v>
      </c>
    </row>
    <row r="8" spans="1:5">
      <c t="s" s="4" r="A8">
        <v>300</v>
      </c>
      <c t="n" s="5" r="B8">
        <v>268</v>
      </c>
      <c t="n" s="5" r="C8">
        <v>334</v>
      </c>
      <c t="n" s="5" r="D8">
        <v>514</v>
      </c>
      <c t="n" s="5" r="E8">
        <v>619</v>
      </c>
    </row>
    <row r="9" spans="1:5">
      <c t="s" s="4" r="A9">
        <v>301</v>
      </c>
      <c t="n" s="5" r="B9">
        <v>1833</v>
      </c>
      <c t="n" s="5" r="C9">
        <v>217</v>
      </c>
      <c t="n" s="5" r="D9">
        <v>3666</v>
      </c>
      <c t="n" s="5" r="E9">
        <v>434</v>
      </c>
    </row>
    <row r="10" spans="1:5">
      <c t="s" s="4" r="A10">
        <v>302</v>
      </c>
      <c t="n" s="5" r="B10">
        <v>-2504</v>
      </c>
      <c t="n" s="5" r="C10">
        <v>-3047</v>
      </c>
      <c t="n" s="5" r="D10">
        <v>-4881</v>
      </c>
      <c t="n" s="5" r="E10">
        <v>-6015</v>
      </c>
    </row>
    <row r="11" spans="1:5">
      <c t="s" s="4" r="A11">
        <v>303</v>
      </c>
    </row>
    <row r="12" spans="1:5">
      <c t="s" s="3" r="A12">
        <v>296</v>
      </c>
    </row>
    <row r="13" spans="1:5">
      <c t="s" s="4" r="A13">
        <v>297</v>
      </c>
      <c t="n" s="5" r="B13">
        <v>136</v>
      </c>
      <c t="n" s="5" r="C13">
        <v>126</v>
      </c>
      <c t="n" s="5" r="D13">
        <v>279</v>
      </c>
      <c t="n" s="5" r="E13">
        <v>264</v>
      </c>
    </row>
    <row r="14" spans="1:5">
      <c t="s" s="4" r="A14">
        <v>298</v>
      </c>
      <c t="n" s="5" r="B14">
        <v>349</v>
      </c>
      <c t="n" s="5" r="C14">
        <v>417</v>
      </c>
      <c t="n" s="5" r="D14">
        <v>709</v>
      </c>
      <c t="n" s="5" r="E14">
        <v>825</v>
      </c>
    </row>
    <row r="15" spans="1:5">
      <c t="s" s="4" r="A15">
        <v>300</v>
      </c>
      <c t="n" s="5" r="B15">
        <v>-736</v>
      </c>
      <c t="n" s="5" r="C15">
        <v>-714</v>
      </c>
      <c t="n" s="5" r="D15">
        <v>-1472</v>
      </c>
      <c t="n" s="5" r="E15">
        <v>-1428</v>
      </c>
    </row>
    <row r="16" spans="1:5">
      <c t="s" s="4" r="A16">
        <v>301</v>
      </c>
      <c t="n" s="5" r="B16">
        <v>-63</v>
      </c>
      <c t="n" s="5" r="C16">
        <v>-86</v>
      </c>
      <c t="n" s="5" r="D16">
        <v>-127</v>
      </c>
      <c t="n" s="5" r="E16">
        <v>-171</v>
      </c>
    </row>
    <row r="17" spans="1:5">
      <c t="s" s="4" r="A17">
        <v>302</v>
      </c>
      <c t="n" s="7" r="B17">
        <v>-314</v>
      </c>
      <c t="n" s="7" r="C17">
        <v>-257</v>
      </c>
      <c t="n" s="7" r="D17">
        <v>-611</v>
      </c>
      <c t="n" s="7" r="E17">
        <v>-51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t="s" s="1" r="A1">
        <v>304</v>
      </c>
      <c t="s" s="2" r="B1">
        <v>55</v>
      </c>
      <c t="s" s="2" r="C1">
        <v>1</v>
      </c>
    </row>
    <row r="2" spans="1:6">
      <c t="s" s="2" r="B2">
        <v>2</v>
      </c>
      <c t="s" s="2" r="C2">
        <v>2</v>
      </c>
      <c t="s" s="2" r="D2">
        <v>26</v>
      </c>
      <c t="s" s="2" r="E2">
        <v>305</v>
      </c>
      <c t="s" s="2" r="F2">
        <v>306</v>
      </c>
    </row>
    <row r="3" spans="1:6">
      <c t="s" s="3" r="A3">
        <v>307</v>
      </c>
    </row>
    <row r="4" spans="1:6">
      <c t="s" s="4" r="A4">
        <v>308</v>
      </c>
      <c t="n" s="7" r="B4">
        <v>106000</v>
      </c>
      <c t="n" s="7" r="C4">
        <v>106000</v>
      </c>
    </row>
    <row r="5" spans="1:6">
      <c t="s" s="4" r="A5">
        <v>309</v>
      </c>
      <c t="n" s="7" r="F5">
        <v>200000</v>
      </c>
    </row>
    <row r="6" spans="1:6">
      <c t="s" s="4" r="A6">
        <v>310</v>
      </c>
      <c t="n" s="7" r="E6">
        <v>700</v>
      </c>
    </row>
    <row r="7" spans="1:6">
      <c t="s" s="4" r="A7">
        <v>107</v>
      </c>
      <c t="n" s="7" r="C7">
        <v>-170132</v>
      </c>
      <c t="n" s="7" r="D7">
        <v>-7735</v>
      </c>
    </row>
    <row r="8" spans="1:6">
      <c t="s" s="4" r="A8">
        <v>311</v>
      </c>
      <c t="n" s="5" r="B8">
        <v>27176938</v>
      </c>
      <c t="n" s="5" r="C8">
        <v>27176938</v>
      </c>
    </row>
    <row r="9" spans="1:6">
      <c t="s" s="4" r="A9">
        <v>312</v>
      </c>
      <c t="n" s="5" r="E9">
        <v>2766354</v>
      </c>
    </row>
    <row r="10" spans="1:6">
      <c t="s" s="4" r="A10">
        <v>313</v>
      </c>
      <c t="n" s="8" r="E10">
        <v>58.5</v>
      </c>
    </row>
    <row r="11" spans="1:6">
      <c t="s" s="4" r="A11">
        <v>314</v>
      </c>
      <c t="n" s="7" r="E11">
        <v>161800</v>
      </c>
    </row>
    <row r="12" spans="1:6">
      <c t="s" s="4" r="A12">
        <v>315</v>
      </c>
    </row>
    <row r="13" spans="1:6">
      <c t="s" s="3" r="A13">
        <v>307</v>
      </c>
    </row>
    <row r="14" spans="1:6">
      <c t="s" s="4" r="A14">
        <v>316</v>
      </c>
      <c t="n" s="8" r="C14">
        <v>57.53</v>
      </c>
    </row>
    <row r="15" spans="1:6">
      <c t="s" s="4" r="A15">
        <v>317</v>
      </c>
      <c t="n" s="5" r="C15">
        <v>125846</v>
      </c>
    </row>
    <row r="16" spans="1:6">
      <c t="s" s="4" r="A16">
        <v>318</v>
      </c>
      <c t="n" s="8" r="C16">
        <v>6.3</v>
      </c>
    </row>
    <row r="17" spans="1:6">
      <c t="s" s="4" r="A17">
        <v>319</v>
      </c>
      <c t="n" s="5" r="C17">
        <v>44122</v>
      </c>
    </row>
    <row r="18" spans="1:6">
      <c t="s" s="4" r="A18">
        <v>320</v>
      </c>
    </row>
    <row r="19" spans="1:6">
      <c t="s" s="3" r="A19">
        <v>307</v>
      </c>
    </row>
    <row r="20" spans="1:6">
      <c t="s" s="4" r="A20">
        <v>125</v>
      </c>
      <c t="n" s="5" r="B20">
        <v>139421</v>
      </c>
    </row>
    <row r="21" spans="1:6">
      <c t="s" s="4" r="A21">
        <v>316</v>
      </c>
      <c t="n" s="8" r="B21">
        <v>54.71</v>
      </c>
    </row>
    <row r="22" spans="1:6">
      <c t="s" s="4" r="A22">
        <v>107</v>
      </c>
      <c t="n" s="7" r="B22">
        <v>-76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
    <col customWidth="1" max="3" min="3" width="8"/>
  </cols>
  <sheetData>
    <row r="1" spans="1:3">
      <c t="s" s="1" r="A1">
        <v>321</v>
      </c>
      <c t="s" s="2" r="B1">
        <v>116</v>
      </c>
      <c t="s" s="2" r="C1">
        <v>116</v>
      </c>
    </row>
    <row r="2" spans="1:3">
      <c t="s" s="3" r="A2">
        <v>322</v>
      </c>
    </row>
    <row r="3" spans="1:3">
      <c t="s" s="4" r="A3">
        <v>323</v>
      </c>
      <c t="n" s="5" r="B3">
        <v>3000000</v>
      </c>
    </row>
    <row r="4" spans="1:3">
      <c t="s" s="4" r="A4">
        <v>324</v>
      </c>
      <c t="n" s="5" r="B4">
        <v>3620968</v>
      </c>
      <c t="n" s="5" r="C4">
        <v>3620968</v>
      </c>
    </row>
    <row r="5" spans="1:3">
      <c t="s" s="4" r="A5">
        <v>325</v>
      </c>
    </row>
    <row r="6" spans="1:3">
      <c t="s" s="3" r="A6">
        <v>322</v>
      </c>
    </row>
    <row r="7" spans="1:3">
      <c t="s" s="4" r="A7">
        <v>326</v>
      </c>
      <c t="n" s="5" r="C7">
        <v>158946</v>
      </c>
    </row>
    <row r="8" spans="1:3">
      <c t="s" s="4" r="A8">
        <v>327</v>
      </c>
      <c t="n" s="10" r="C8">
        <v>9.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t="s" s="1" r="A1">
        <v>328</v>
      </c>
      <c t="s" s="2" r="C1">
        <v>55</v>
      </c>
      <c t="s" s="2" r="F1">
        <v>1</v>
      </c>
    </row>
    <row r="2" spans="1:8">
      <c t="s" s="2" r="C2">
        <v>2</v>
      </c>
      <c t="s" s="2" r="D2">
        <v>26</v>
      </c>
      <c t="s" s="2" r="F2">
        <v>2</v>
      </c>
      <c t="s" s="2" r="G2">
        <v>26</v>
      </c>
    </row>
    <row r="3" spans="1:8">
      <c t="s" s="3" r="A3">
        <v>329</v>
      </c>
    </row>
    <row r="4" spans="1:8">
      <c t="s" s="4" r="A4">
        <v>57</v>
      </c>
      <c t="n" s="7" r="C4">
        <v>914229</v>
      </c>
      <c t="n" s="7" r="D4">
        <v>917336</v>
      </c>
      <c t="n" s="7" r="F4">
        <v>1730829</v>
      </c>
      <c t="n" s="7" r="G4">
        <v>1773182</v>
      </c>
    </row>
    <row r="5" spans="1:8">
      <c t="s" s="4" r="A5">
        <v>88</v>
      </c>
      <c t="s" s="4" r="B5">
        <v>330</v>
      </c>
      <c t="n" s="5" r="C5">
        <v>35329</v>
      </c>
      <c t="n" s="5" r="D5">
        <v>37045</v>
      </c>
      <c t="n" s="5" r="F5">
        <v>70970</v>
      </c>
      <c t="n" s="5" r="G5">
        <v>74394</v>
      </c>
    </row>
    <row r="6" spans="1:8">
      <c t="s" s="4" r="A6">
        <v>61</v>
      </c>
      <c t="n" s="5" r="C6">
        <v>959</v>
      </c>
      <c t="n" s="5" r="D6">
        <v>862</v>
      </c>
      <c t="n" s="5" r="F6">
        <v>1684</v>
      </c>
      <c t="n" s="5" r="G6">
        <v>2449</v>
      </c>
    </row>
    <row r="7" spans="1:8">
      <c t="s" s="4" r="A7">
        <v>331</v>
      </c>
      <c t="n" s="5" r="C7">
        <v>78291</v>
      </c>
      <c t="n" s="5" r="D7">
        <v>86080</v>
      </c>
      <c t="n" s="5" r="F7">
        <v>145352</v>
      </c>
      <c t="n" s="5" r="G7">
        <v>154090</v>
      </c>
    </row>
    <row r="8" spans="1:8">
      <c t="s" s="4" r="A8">
        <v>332</v>
      </c>
      <c t="n" s="5" r="C8">
        <v>1000</v>
      </c>
      <c t="n" s="5" r="D8">
        <v>1100</v>
      </c>
      <c t="n" s="5" r="F8">
        <v>2100</v>
      </c>
      <c t="n" s="5" r="G8">
        <v>2100</v>
      </c>
    </row>
    <row r="9" spans="1:8">
      <c t="s" s="4" r="A9">
        <v>333</v>
      </c>
    </row>
    <row r="10" spans="1:8">
      <c t="s" s="3" r="A10">
        <v>329</v>
      </c>
    </row>
    <row r="11" spans="1:8">
      <c t="s" s="4" r="A11">
        <v>57</v>
      </c>
      <c t="n" s="5" r="C11">
        <v>553698</v>
      </c>
      <c t="n" s="5" r="D11">
        <v>518684</v>
      </c>
      <c t="n" s="5" r="F11">
        <v>1012596</v>
      </c>
      <c t="n" s="5" r="G11">
        <v>987089</v>
      </c>
    </row>
    <row r="12" spans="1:8">
      <c t="s" s="4" r="A12">
        <v>88</v>
      </c>
      <c t="s" s="4" r="B12">
        <v>330</v>
      </c>
      <c t="n" s="5" r="C12">
        <v>17464</v>
      </c>
      <c t="n" s="5" r="D12">
        <v>17192</v>
      </c>
      <c t="n" s="5" r="F12">
        <v>34655</v>
      </c>
      <c t="n" s="5" r="G12">
        <v>34571</v>
      </c>
    </row>
    <row r="13" spans="1:8">
      <c t="s" s="4" r="A13">
        <v>61</v>
      </c>
      <c t="n" s="5" r="C13">
        <v>0</v>
      </c>
      <c t="n" s="5" r="D13">
        <v>0</v>
      </c>
      <c t="n" s="5" r="F13">
        <v>0</v>
      </c>
      <c t="n" s="5" r="G13">
        <v>0</v>
      </c>
    </row>
    <row r="14" spans="1:8">
      <c t="s" s="4" r="A14">
        <v>331</v>
      </c>
      <c t="n" s="5" r="C14">
        <v>48300</v>
      </c>
      <c t="n" s="5" r="D14">
        <v>50900</v>
      </c>
      <c t="n" s="5" r="F14">
        <v>88967</v>
      </c>
      <c t="n" s="5" r="G14">
        <v>91353</v>
      </c>
    </row>
    <row r="15" spans="1:8">
      <c t="s" s="4" r="A15">
        <v>210</v>
      </c>
    </row>
    <row r="16" spans="1:8">
      <c t="s" s="3" r="A16">
        <v>329</v>
      </c>
    </row>
    <row r="17" spans="1:8">
      <c t="s" s="4" r="A17">
        <v>57</v>
      </c>
      <c t="n" s="5" r="C17">
        <v>207156</v>
      </c>
      <c t="n" s="5" r="D17">
        <v>232232</v>
      </c>
      <c t="n" s="5" r="F17">
        <v>405235</v>
      </c>
      <c t="n" s="5" r="G17">
        <v>446029</v>
      </c>
    </row>
    <row r="18" spans="1:8">
      <c t="s" s="4" r="A18">
        <v>88</v>
      </c>
      <c t="s" s="4" r="B18">
        <v>330</v>
      </c>
      <c t="n" s="5" r="C18">
        <v>9175</v>
      </c>
      <c t="n" s="5" r="D18">
        <v>10748</v>
      </c>
      <c t="n" s="5" r="F18">
        <v>18902</v>
      </c>
      <c t="n" s="5" r="G18">
        <v>21552</v>
      </c>
    </row>
    <row r="19" spans="1:8">
      <c t="s" s="4" r="A19">
        <v>61</v>
      </c>
      <c t="n" s="5" r="C19">
        <v>810</v>
      </c>
      <c t="n" s="5" r="D19">
        <v>862</v>
      </c>
      <c t="n" s="5" r="F19">
        <v>1146</v>
      </c>
      <c t="n" s="5" r="G19">
        <v>1487</v>
      </c>
    </row>
    <row r="20" spans="1:8">
      <c t="s" s="4" r="A20">
        <v>331</v>
      </c>
      <c t="n" s="5" r="C20">
        <v>24584</v>
      </c>
      <c t="n" s="5" r="D20">
        <v>25228</v>
      </c>
      <c t="s" s="4" r="E20">
        <v>334</v>
      </c>
      <c t="n" s="5" r="F20">
        <v>46159</v>
      </c>
      <c t="n" s="5" r="G20">
        <v>42993</v>
      </c>
      <c t="s" s="4" r="H20">
        <v>334</v>
      </c>
    </row>
    <row r="21" spans="1:8">
      <c t="s" s="4" r="A21">
        <v>335</v>
      </c>
      <c t="n" s="5" r="D21">
        <v>-2900</v>
      </c>
      <c t="n" s="5" r="G21">
        <v>-3400</v>
      </c>
    </row>
    <row r="22" spans="1:8">
      <c t="s" s="4" r="A22">
        <v>211</v>
      </c>
    </row>
    <row r="23" spans="1:8">
      <c t="s" s="3" r="A23">
        <v>329</v>
      </c>
    </row>
    <row r="24" spans="1:8">
      <c t="s" s="4" r="A24">
        <v>57</v>
      </c>
      <c t="n" s="5" r="C24">
        <v>153375</v>
      </c>
      <c t="n" s="5" r="D24">
        <v>166420</v>
      </c>
      <c t="n" s="5" r="F24">
        <v>312998</v>
      </c>
      <c t="n" s="5" r="G24">
        <v>340064</v>
      </c>
    </row>
    <row r="25" spans="1:8">
      <c t="s" s="4" r="A25">
        <v>88</v>
      </c>
      <c t="s" s="4" r="B25">
        <v>330</v>
      </c>
      <c t="n" s="5" r="C25">
        <v>8659</v>
      </c>
      <c t="n" s="5" r="D25">
        <v>9073</v>
      </c>
      <c t="n" s="5" r="F25">
        <v>17350</v>
      </c>
      <c t="n" s="5" r="G25">
        <v>18208</v>
      </c>
    </row>
    <row r="26" spans="1:8">
      <c t="s" s="4" r="A26">
        <v>61</v>
      </c>
      <c t="n" s="5" r="C26">
        <v>149</v>
      </c>
      <c t="n" s="5" r="D26">
        <v>0</v>
      </c>
      <c t="n" s="5" r="F26">
        <v>538</v>
      </c>
      <c t="n" s="5" r="G26">
        <v>962</v>
      </c>
    </row>
    <row r="27" spans="1:8">
      <c t="s" s="4" r="A27">
        <v>331</v>
      </c>
      <c t="n" s="5" r="C27">
        <v>9414</v>
      </c>
      <c t="n" s="5" r="D27">
        <v>12974</v>
      </c>
      <c t="n" s="5" r="F27">
        <v>18625</v>
      </c>
      <c t="n" s="5" r="G27">
        <v>25818</v>
      </c>
    </row>
    <row r="28" spans="1:8">
      <c t="s" s="4" r="A28">
        <v>336</v>
      </c>
    </row>
    <row r="29" spans="1:8">
      <c t="s" s="3" r="A29">
        <v>329</v>
      </c>
    </row>
    <row r="30" spans="1:8">
      <c t="s" s="4" r="A30">
        <v>57</v>
      </c>
      <c t="n" s="5" r="C30">
        <v>0</v>
      </c>
      <c t="n" s="5" r="D30">
        <v>0</v>
      </c>
      <c t="n" s="5" r="F30">
        <v>0</v>
      </c>
      <c t="n" s="5" r="G30">
        <v>0</v>
      </c>
    </row>
    <row r="31" spans="1:8">
      <c t="s" s="4" r="A31">
        <v>88</v>
      </c>
      <c t="s" s="4" r="B31">
        <v>330</v>
      </c>
      <c t="n" s="5" r="C31">
        <v>31</v>
      </c>
      <c t="n" s="5" r="D31">
        <v>32</v>
      </c>
      <c t="n" s="5" r="F31">
        <v>63</v>
      </c>
      <c t="n" s="5" r="G31">
        <v>63</v>
      </c>
    </row>
    <row r="32" spans="1:8">
      <c t="s" s="4" r="A32">
        <v>61</v>
      </c>
      <c t="n" s="5" r="C32">
        <v>0</v>
      </c>
      <c t="n" s="5" r="D32">
        <v>0</v>
      </c>
      <c t="n" s="5" r="F32">
        <v>0</v>
      </c>
      <c t="n" s="5" r="G32">
        <v>0</v>
      </c>
    </row>
    <row r="33" spans="1:8">
      <c t="s" s="4" r="A33">
        <v>331</v>
      </c>
      <c t="n" s="7" r="C33">
        <v>-4007</v>
      </c>
      <c t="n" s="7" r="D33">
        <v>-3022</v>
      </c>
      <c t="n" s="7" r="F33">
        <v>-8399</v>
      </c>
      <c t="n" s="7" r="G33">
        <v>-6074</v>
      </c>
    </row>
    <row r="34" spans="1:8">
      <c t="n" r="A34"/>
    </row>
    <row r="35" spans="1:8">
      <c t="s" s="4" r="A35">
        <v>330</v>
      </c>
      <c t="s" s="4" r="B35">
        <v>337</v>
      </c>
    </row>
    <row r="36" spans="1:8">
      <c t="s" s="4" r="A36">
        <v>334</v>
      </c>
      <c t="s" s="4" r="B36">
        <v>338</v>
      </c>
    </row>
  </sheetData>
  <mergeCells count="8">
    <mergeCell ref="A1:B2"/>
    <mergeCell ref="C1:E1"/>
    <mergeCell ref="F1:H1"/>
    <mergeCell ref="D2:E2"/>
    <mergeCell ref="G2:H2"/>
    <mergeCell ref="A34:G34"/>
    <mergeCell ref="B35:G35"/>
    <mergeCell ref="B36:G3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39</v>
      </c>
      <c t="s" s="2" r="B1">
        <v>55</v>
      </c>
      <c t="s" s="2" r="D1">
        <v>1</v>
      </c>
    </row>
    <row r="2" spans="1:5">
      <c t="s" s="2" r="B2">
        <v>2</v>
      </c>
      <c t="s" s="2" r="C2">
        <v>26</v>
      </c>
      <c t="s" s="2" r="D2">
        <v>2</v>
      </c>
      <c t="s" s="2" r="E2">
        <v>26</v>
      </c>
    </row>
    <row r="3" spans="1:5">
      <c t="s" s="3" r="A3">
        <v>172</v>
      </c>
    </row>
    <row r="4" spans="1:5">
      <c t="s" s="4" r="A4">
        <v>340</v>
      </c>
      <c t="n" s="7" r="B4">
        <v>78291</v>
      </c>
      <c t="n" s="7" r="C4">
        <v>86080</v>
      </c>
      <c t="n" s="7" r="D4">
        <v>145352</v>
      </c>
      <c t="n" s="7" r="E4">
        <v>154090</v>
      </c>
    </row>
    <row r="5" spans="1:5">
      <c t="s" s="4" r="A5">
        <v>65</v>
      </c>
      <c t="n" s="5" r="B5">
        <v>16762</v>
      </c>
      <c t="n" s="5" r="C5">
        <v>18958</v>
      </c>
      <c t="n" s="5" r="D5">
        <v>33205</v>
      </c>
      <c t="n" s="5" r="E5">
        <v>39118</v>
      </c>
    </row>
    <row r="6" spans="1:5">
      <c t="s" s="4" r="A6">
        <v>66</v>
      </c>
      <c t="n" s="7" r="B6">
        <v>61529</v>
      </c>
      <c t="n" s="7" r="C6">
        <v>67122</v>
      </c>
      <c t="n" s="7" r="D6">
        <v>112147</v>
      </c>
      <c t="n" s="7" r="E6">
        <v>11497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77</v>
      </c>
      <c t="s" s="2" r="B1">
        <v>55</v>
      </c>
      <c t="s" s="2" r="D1">
        <v>1</v>
      </c>
    </row>
    <row r="2" spans="1:5">
      <c t="s" s="2" r="B2">
        <v>2</v>
      </c>
      <c t="s" s="2" r="C2">
        <v>26</v>
      </c>
      <c t="s" s="2" r="D2">
        <v>2</v>
      </c>
      <c t="s" s="2" r="E2">
        <v>26</v>
      </c>
    </row>
    <row r="3" spans="1:5">
      <c t="s" s="3" r="A3">
        <v>78</v>
      </c>
    </row>
    <row r="4" spans="1:5">
      <c t="s" s="4" r="A4">
        <v>68</v>
      </c>
      <c t="n" s="7" r="B4">
        <v>42244</v>
      </c>
      <c t="n" s="7" r="C4">
        <v>44003</v>
      </c>
      <c t="n" s="7" r="D4">
        <v>75548</v>
      </c>
      <c t="n" s="7" r="E4">
        <v>75479</v>
      </c>
    </row>
    <row r="5" spans="1:5">
      <c t="s" s="3" r="A5">
        <v>79</v>
      </c>
    </row>
    <row r="6" spans="1:5">
      <c t="s" s="4" r="A6">
        <v>80</v>
      </c>
      <c t="n" s="5" r="B6">
        <v>846</v>
      </c>
      <c t="n" s="5" r="C6">
        <v>-133</v>
      </c>
      <c t="n" s="5" r="D6">
        <v>1620</v>
      </c>
      <c t="n" s="5" r="E6">
        <v>-544</v>
      </c>
    </row>
    <row r="7" spans="1:5">
      <c t="s" s="4" r="A7">
        <v>81</v>
      </c>
      <c t="n" s="5" r="B7">
        <v>352</v>
      </c>
      <c t="n" s="5" r="C7">
        <v>523</v>
      </c>
      <c t="n" s="5" r="D7">
        <v>170</v>
      </c>
      <c t="n" s="5" r="E7">
        <v>1338</v>
      </c>
    </row>
    <row r="8" spans="1:5">
      <c t="s" s="4" r="A8">
        <v>82</v>
      </c>
      <c t="n" s="5" r="B8">
        <v>11324</v>
      </c>
      <c t="n" s="5" r="C8">
        <v>3160</v>
      </c>
      <c t="n" s="5" r="D8">
        <v>-18945</v>
      </c>
      <c t="n" s="5" r="E8">
        <v>-7088</v>
      </c>
    </row>
    <row r="9" spans="1:5">
      <c t="s" s="4" r="A9">
        <v>83</v>
      </c>
      <c t="n" s="5" r="B9">
        <v>12522</v>
      </c>
      <c t="n" s="5" r="C9">
        <v>3550</v>
      </c>
      <c t="n" s="5" r="D9">
        <v>-17155</v>
      </c>
      <c t="n" s="5" r="E9">
        <v>-6294</v>
      </c>
    </row>
    <row r="10" spans="1:5">
      <c t="s" s="4" r="A10">
        <v>84</v>
      </c>
      <c t="n" s="7" r="B10">
        <v>54766</v>
      </c>
      <c t="n" s="7" r="C10">
        <v>47553</v>
      </c>
      <c t="n" s="7" r="D10">
        <v>58393</v>
      </c>
      <c t="n" s="7" r="E10">
        <v>691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85</v>
      </c>
      <c t="s" s="2" r="B1">
        <v>1</v>
      </c>
    </row>
    <row r="2" spans="1:3">
      <c t="s" s="2" r="B2">
        <v>2</v>
      </c>
      <c t="s" s="2" r="C2">
        <v>26</v>
      </c>
    </row>
    <row r="3" spans="1:3">
      <c t="s" s="3" r="A3">
        <v>86</v>
      </c>
    </row>
    <row r="4" spans="1:3">
      <c t="s" s="4" r="A4">
        <v>68</v>
      </c>
      <c t="n" s="7" r="B4">
        <v>75548</v>
      </c>
      <c t="n" s="7" r="C4">
        <v>75479</v>
      </c>
    </row>
    <row r="5" spans="1:3">
      <c t="s" s="3" r="A5">
        <v>87</v>
      </c>
    </row>
    <row r="6" spans="1:3">
      <c t="s" s="4" r="A6">
        <v>88</v>
      </c>
      <c t="n" s="5" r="B6">
        <v>73042</v>
      </c>
      <c t="n" s="5" r="C6">
        <v>76511</v>
      </c>
    </row>
    <row r="7" spans="1:3">
      <c t="s" s="4" r="A7">
        <v>61</v>
      </c>
      <c t="n" s="5" r="B7">
        <v>1684</v>
      </c>
      <c t="n" s="5" r="C7">
        <v>2449</v>
      </c>
    </row>
    <row r="8" spans="1:3">
      <c t="s" s="4" r="A8">
        <v>64</v>
      </c>
      <c t="n" s="5" r="B8">
        <v>0</v>
      </c>
      <c t="n" s="5" r="C8">
        <v>1474</v>
      </c>
    </row>
    <row r="9" spans="1:3">
      <c t="s" s="4" r="A9">
        <v>89</v>
      </c>
      <c t="n" s="5" r="B9">
        <v>-771</v>
      </c>
      <c t="n" s="5" r="C9">
        <v>-1037</v>
      </c>
    </row>
    <row r="10" spans="1:3">
      <c t="s" s="3" r="A10">
        <v>90</v>
      </c>
    </row>
    <row r="11" spans="1:3">
      <c t="s" s="4" r="A11">
        <v>29</v>
      </c>
      <c t="n" s="5" r="B11">
        <v>-140426</v>
      </c>
      <c t="n" s="5" r="C11">
        <v>-116359</v>
      </c>
    </row>
    <row r="12" spans="1:3">
      <c t="s" s="4" r="A12">
        <v>30</v>
      </c>
      <c t="n" s="5" r="B12">
        <v>-212806</v>
      </c>
      <c t="n" s="5" r="C12">
        <v>-234603</v>
      </c>
    </row>
    <row r="13" spans="1:3">
      <c t="s" s="4" r="A13">
        <v>40</v>
      </c>
      <c t="n" s="5" r="B13">
        <v>38630</v>
      </c>
      <c t="n" s="5" r="C13">
        <v>42724</v>
      </c>
    </row>
    <row r="14" spans="1:3">
      <c t="s" s="4" r="A14">
        <v>42</v>
      </c>
      <c t="n" s="5" r="B14">
        <v>11577</v>
      </c>
      <c t="n" s="5" r="C14">
        <v>12966</v>
      </c>
    </row>
    <row r="15" spans="1:3">
      <c t="s" s="4" r="A15">
        <v>91</v>
      </c>
      <c t="n" s="5" r="B15">
        <v>16764</v>
      </c>
      <c t="n" s="5" r="C15">
        <v>-22428</v>
      </c>
    </row>
    <row r="16" spans="1:3">
      <c t="s" s="4" r="A16">
        <v>92</v>
      </c>
      <c t="n" s="5" r="B16">
        <v>-136758</v>
      </c>
      <c t="n" s="5" r="C16">
        <v>-162824</v>
      </c>
    </row>
    <row r="17" spans="1:3">
      <c t="s" s="3" r="A17">
        <v>93</v>
      </c>
    </row>
    <row r="18" spans="1:3">
      <c t="s" s="4" r="A18">
        <v>94</v>
      </c>
      <c t="n" s="5" r="B18">
        <v>-690</v>
      </c>
      <c t="n" s="5" r="C18">
        <v>0</v>
      </c>
    </row>
    <row r="19" spans="1:3">
      <c t="s" s="4" r="A19">
        <v>95</v>
      </c>
      <c t="n" s="5" r="B19">
        <v>-98183</v>
      </c>
      <c t="n" s="5" r="C19">
        <v>-60004</v>
      </c>
    </row>
    <row r="20" spans="1:3">
      <c t="s" s="4" r="A20">
        <v>96</v>
      </c>
      <c t="n" s="5" r="B20">
        <v>128</v>
      </c>
      <c t="n" s="5" r="C20">
        <v>372</v>
      </c>
    </row>
    <row r="21" spans="1:3">
      <c t="s" s="4" r="A21">
        <v>97</v>
      </c>
      <c t="n" s="5" r="B21">
        <v>-98745</v>
      </c>
      <c t="n" s="5" r="C21">
        <v>-59632</v>
      </c>
    </row>
    <row r="22" spans="1:3">
      <c t="s" s="3" r="A22">
        <v>98</v>
      </c>
    </row>
    <row r="23" spans="1:3">
      <c t="s" s="4" r="A23">
        <v>99</v>
      </c>
      <c t="n" s="5" r="B23">
        <v>585364</v>
      </c>
      <c t="n" s="5" r="C23">
        <v>678872</v>
      </c>
    </row>
    <row r="24" spans="1:3">
      <c t="s" s="4" r="A24">
        <v>100</v>
      </c>
      <c t="n" s="5" r="B24">
        <v>-169284</v>
      </c>
      <c t="n" s="5" r="C24">
        <v>-340779</v>
      </c>
    </row>
    <row r="25" spans="1:3">
      <c t="s" s="4" r="A25">
        <v>101</v>
      </c>
      <c t="n" s="5" r="B25">
        <v>3970</v>
      </c>
      <c t="n" s="5" r="C25">
        <v>732215</v>
      </c>
    </row>
    <row r="26" spans="1:3">
      <c t="s" s="4" r="A26">
        <v>102</v>
      </c>
      <c t="n" s="5" r="B26">
        <v>-5649</v>
      </c>
      <c t="n" s="5" r="C26">
        <v>-751509</v>
      </c>
    </row>
    <row r="27" spans="1:3">
      <c t="s" s="4" r="A27">
        <v>103</v>
      </c>
      <c t="n" s="5" r="B27">
        <v>0</v>
      </c>
      <c t="n" s="5" r="C27">
        <v>-5019</v>
      </c>
    </row>
    <row r="28" spans="1:3">
      <c t="s" s="4" r="A28">
        <v>104</v>
      </c>
      <c t="n" s="5" r="B28">
        <v>-82801</v>
      </c>
      <c t="n" s="5" r="C28">
        <v>-86538</v>
      </c>
    </row>
    <row r="29" spans="1:3">
      <c t="s" s="4" r="A29">
        <v>105</v>
      </c>
      <c t="n" s="5" r="B29">
        <v>-20113</v>
      </c>
      <c t="n" s="5" r="C29">
        <v>-19356</v>
      </c>
    </row>
    <row r="30" spans="1:3">
      <c t="s" s="4" r="A30">
        <v>89</v>
      </c>
      <c t="n" s="5" r="B30">
        <v>771</v>
      </c>
      <c t="n" s="5" r="C30">
        <v>1037</v>
      </c>
    </row>
    <row r="31" spans="1:3">
      <c t="s" s="4" r="A31">
        <v>106</v>
      </c>
      <c t="n" s="5" r="B31">
        <v>-2538</v>
      </c>
      <c t="n" s="5" r="C31">
        <v>-5267</v>
      </c>
    </row>
    <row r="32" spans="1:3">
      <c t="s" s="4" r="A32">
        <v>107</v>
      </c>
      <c t="n" s="5" r="B32">
        <v>-170132</v>
      </c>
      <c t="n" s="5" r="C32">
        <v>-7735</v>
      </c>
    </row>
    <row r="33" spans="1:3">
      <c t="s" s="4" r="A33">
        <v>108</v>
      </c>
      <c t="n" s="5" r="B33">
        <v>139588</v>
      </c>
      <c t="n" s="5" r="C33">
        <v>195921</v>
      </c>
    </row>
    <row r="34" spans="1:3">
      <c t="s" s="3" r="A34">
        <v>109</v>
      </c>
    </row>
    <row r="35" spans="1:3">
      <c t="s" s="4" r="A35">
        <v>110</v>
      </c>
      <c t="n" s="5" r="B35">
        <v>-95915</v>
      </c>
      <c t="n" s="5" r="C35">
        <v>-26535</v>
      </c>
    </row>
    <row r="36" spans="1:3">
      <c t="s" s="4" r="A36">
        <v>111</v>
      </c>
      <c t="n" s="5" r="B36">
        <v>222591</v>
      </c>
      <c t="n" s="5" r="C36">
        <v>160463</v>
      </c>
    </row>
    <row r="37" spans="1:3">
      <c t="s" s="4" r="A37">
        <v>112</v>
      </c>
      <c t="n" s="5" r="B37">
        <v>126676</v>
      </c>
      <c t="n" s="5" r="C37">
        <v>133928</v>
      </c>
    </row>
    <row r="38" spans="1:3">
      <c t="s" s="4" r="A38">
        <v>113</v>
      </c>
      <c t="n" s="5" r="B38">
        <v>31560</v>
      </c>
      <c t="n" s="5" r="C38">
        <v>33762</v>
      </c>
    </row>
    <row r="39" spans="1:3">
      <c t="s" s="4" r="A39">
        <v>114</v>
      </c>
      <c t="n" s="7" r="B39">
        <v>18306</v>
      </c>
      <c t="n" s="7" r="C39">
        <v>250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6"/>
    <col customWidth="1" max="5" min="5" width="18"/>
    <col customWidth="1" max="6" min="6" width="37"/>
    <col customWidth="1" max="7" min="7" width="15"/>
  </cols>
  <sheetData>
    <row r="1" spans="1:7">
      <c t="s" s="1" r="A1">
        <v>115</v>
      </c>
      <c t="s" s="2" r="B1">
        <v>116</v>
      </c>
      <c t="s" s="2" r="C1">
        <v>117</v>
      </c>
      <c t="s" s="2" r="D1">
        <v>118</v>
      </c>
      <c t="s" s="2" r="E1">
        <v>119</v>
      </c>
      <c t="s" s="2" r="F1">
        <v>120</v>
      </c>
      <c t="s" s="2" r="G1">
        <v>121</v>
      </c>
    </row>
    <row r="2" spans="1:7">
      <c t="s" s="4" r="A2">
        <v>122</v>
      </c>
      <c t="n" s="5" r="C2">
        <v>63415</v>
      </c>
    </row>
    <row r="3" spans="1:7">
      <c t="s" s="3" r="A3">
        <v>123</v>
      </c>
    </row>
    <row r="4" spans="1:7">
      <c t="s" s="4" r="A4">
        <v>124</v>
      </c>
      <c t="n" s="5" r="C4">
        <v>153</v>
      </c>
    </row>
    <row r="5" spans="1:7">
      <c t="s" s="4" r="A5">
        <v>125</v>
      </c>
      <c t="n" s="5" r="C5">
        <v>-158</v>
      </c>
    </row>
    <row r="6" spans="1:7">
      <c t="s" s="4" r="A6">
        <v>126</v>
      </c>
      <c t="n" s="5" r="C6">
        <v>63410</v>
      </c>
    </row>
    <row r="7" spans="1:7">
      <c t="s" s="4" r="A7">
        <v>127</v>
      </c>
      <c t="n" s="7" r="B7">
        <v>713843</v>
      </c>
      <c t="n" s="7" r="C7">
        <v>876</v>
      </c>
      <c t="n" s="7" r="D7">
        <v>212822</v>
      </c>
      <c t="n" s="7" r="E7">
        <v>1169754</v>
      </c>
      <c t="n" s="7" r="F7">
        <v>-38119</v>
      </c>
      <c t="n" s="7" r="G7">
        <v>-631490</v>
      </c>
    </row>
    <row r="8" spans="1:7">
      <c t="s" s="3" r="A8">
        <v>123</v>
      </c>
    </row>
    <row r="9" spans="1:7">
      <c t="s" s="4" r="A9">
        <v>68</v>
      </c>
      <c t="n" s="5" r="B9">
        <v>75479</v>
      </c>
      <c t="n" s="5" r="E9">
        <v>75479</v>
      </c>
    </row>
    <row r="10" spans="1:7">
      <c t="s" s="4" r="A10">
        <v>128</v>
      </c>
      <c t="n" s="5" r="B10">
        <v>-6294</v>
      </c>
      <c t="n" s="5" r="F10">
        <v>-6294</v>
      </c>
    </row>
    <row r="11" spans="1:7">
      <c t="s" s="4" r="A11">
        <v>129</v>
      </c>
      <c t="n" s="5" r="B11">
        <v>-19356</v>
      </c>
      <c t="n" s="5" r="E11">
        <v>-19356</v>
      </c>
    </row>
    <row r="12" spans="1:7">
      <c t="s" s="4" r="A12">
        <v>130</v>
      </c>
      <c t="n" s="5" r="B12">
        <v>5951</v>
      </c>
      <c t="n" s="5" r="D12">
        <v>5951</v>
      </c>
    </row>
    <row r="13" spans="1:7">
      <c t="s" s="4" r="A13">
        <v>131</v>
      </c>
      <c t="n" s="5" r="B13">
        <v>-4230</v>
      </c>
      <c t="n" s="5" r="D13">
        <v>-628</v>
      </c>
      <c t="n" s="5" r="G13">
        <v>-3602</v>
      </c>
    </row>
    <row r="14" spans="1:7">
      <c t="s" s="4" r="A14">
        <v>132</v>
      </c>
      <c t="n" s="5" r="B14">
        <v>-7735</v>
      </c>
      <c t="n" s="5" r="G14">
        <v>-7735</v>
      </c>
    </row>
    <row r="15" spans="1:7">
      <c t="s" s="4" r="A15">
        <v>133</v>
      </c>
      <c t="n" s="5" r="B15">
        <v>757658</v>
      </c>
      <c t="n" s="7" r="C15">
        <v>876</v>
      </c>
      <c t="n" s="5" r="D15">
        <v>218145</v>
      </c>
      <c t="n" s="5" r="E15">
        <v>1225877</v>
      </c>
      <c t="n" s="5" r="F15">
        <v>-44413</v>
      </c>
      <c t="n" s="5" r="G15">
        <v>-642827</v>
      </c>
    </row>
    <row r="16" spans="1:7">
      <c t="s" s="4" r="A16">
        <v>134</v>
      </c>
      <c t="n" s="5" r="C16">
        <v>63203</v>
      </c>
    </row>
    <row r="17" spans="1:7">
      <c t="s" s="3" r="A17">
        <v>123</v>
      </c>
    </row>
    <row r="18" spans="1:7">
      <c t="s" s="4" r="A18">
        <v>124</v>
      </c>
      <c t="n" s="5" r="C18">
        <v>82</v>
      </c>
    </row>
    <row r="19" spans="1:7">
      <c t="s" s="4" r="A19">
        <v>125</v>
      </c>
      <c t="n" s="5" r="C19">
        <v>-2906</v>
      </c>
    </row>
    <row r="20" spans="1:7">
      <c t="s" s="4" r="A20">
        <v>135</v>
      </c>
      <c t="n" s="5" r="C20">
        <v>60379</v>
      </c>
    </row>
    <row r="21" spans="1:7">
      <c t="s" s="4" r="A21">
        <v>136</v>
      </c>
      <c t="n" s="5" r="B21">
        <v>709956</v>
      </c>
      <c t="n" s="7" r="C21">
        <v>876</v>
      </c>
      <c t="n" s="5" r="D21">
        <v>225449</v>
      </c>
      <c t="n" s="5" r="E21">
        <v>1313521</v>
      </c>
      <c t="n" s="5" r="F21">
        <v>-165624</v>
      </c>
      <c t="n" s="5" r="G21">
        <v>-664266</v>
      </c>
    </row>
    <row r="22" spans="1:7">
      <c t="s" s="3" r="A22">
        <v>123</v>
      </c>
    </row>
    <row r="23" spans="1:7">
      <c t="s" s="4" r="A23">
        <v>68</v>
      </c>
      <c t="n" s="5" r="B23">
        <v>75548</v>
      </c>
      <c t="n" s="5" r="E23">
        <v>75548</v>
      </c>
    </row>
    <row r="24" spans="1:7">
      <c t="s" s="4" r="A24">
        <v>128</v>
      </c>
      <c t="n" s="5" r="B24">
        <v>-17155</v>
      </c>
      <c t="n" s="5" r="F24">
        <v>-17155</v>
      </c>
    </row>
    <row r="25" spans="1:7">
      <c t="s" s="4" r="A25">
        <v>129</v>
      </c>
      <c t="n" s="5" r="B25">
        <v>-20113</v>
      </c>
      <c t="n" s="5" r="E25">
        <v>-20113</v>
      </c>
    </row>
    <row r="26" spans="1:7">
      <c t="s" s="4" r="A26">
        <v>130</v>
      </c>
      <c t="n" s="5" r="B26">
        <v>6689</v>
      </c>
      <c t="n" s="5" r="D26">
        <v>6689</v>
      </c>
    </row>
    <row r="27" spans="1:7">
      <c t="s" s="4" r="A27">
        <v>131</v>
      </c>
      <c t="n" s="5" r="B27">
        <v>-1767</v>
      </c>
      <c t="n" s="5" r="D27">
        <v>-21</v>
      </c>
      <c t="n" s="5" r="G27">
        <v>-1746</v>
      </c>
    </row>
    <row r="28" spans="1:7">
      <c t="s" s="4" r="A28">
        <v>132</v>
      </c>
      <c t="n" s="5" r="B28">
        <v>-170132</v>
      </c>
      <c t="n" s="5" r="G28">
        <v>-170132</v>
      </c>
    </row>
    <row r="29" spans="1:7">
      <c t="s" s="4" r="A29">
        <v>137</v>
      </c>
      <c t="n" s="7" r="B29">
        <v>583026</v>
      </c>
      <c t="n" s="7" r="C29">
        <v>876</v>
      </c>
      <c t="n" s="7" r="D29">
        <v>232117</v>
      </c>
      <c t="n" s="7" r="E29">
        <v>1368956</v>
      </c>
      <c t="n" s="7" r="F29">
        <v>-182779</v>
      </c>
      <c t="n" s="7" r="G29">
        <v>-83614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38</v>
      </c>
      <c t="s" s="2" r="B1">
        <v>1</v>
      </c>
    </row>
    <row r="2" spans="1:3">
      <c t="s" s="2" r="B2">
        <v>2</v>
      </c>
      <c t="s" s="2" r="C2">
        <v>26</v>
      </c>
    </row>
    <row r="3" spans="1:3">
      <c t="s" s="3" r="A3">
        <v>139</v>
      </c>
    </row>
    <row r="4" spans="1:3">
      <c t="s" s="4" r="A4">
        <v>140</v>
      </c>
      <c t="n" s="7" r="B4">
        <v>771</v>
      </c>
      <c t="n" s="7" r="C4">
        <v>10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141</v>
      </c>
      <c t="s" s="2" r="B1">
        <v>1</v>
      </c>
    </row>
    <row r="2" spans="1:2">
      <c t="s" s="2" r="B2">
        <v>2</v>
      </c>
    </row>
    <row r="3" spans="1:2">
      <c t="s" s="3" r="A3">
        <v>142</v>
      </c>
    </row>
    <row r="4" spans="1:2">
      <c t="s" s="4" r="A4">
        <v>141</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s="1" r="A1">
        <v>144</v>
      </c>
      <c t="s" s="2" r="B1">
        <v>1</v>
      </c>
    </row>
    <row r="2" spans="1:2">
      <c t="s" s="2" r="B2">
        <v>2</v>
      </c>
    </row>
    <row r="3" spans="1:2">
      <c t="s" s="3" r="A3">
        <v>145</v>
      </c>
    </row>
    <row r="4" spans="1:2">
      <c t="s" s="4" r="A4">
        <v>144</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Condensed Consolidated Stateme7</vt:lpstr>
      <vt:lpstr>Significant Accounting Policies</vt:lpstr>
      <vt:lpstr>Rationalization Charges</vt:lpstr>
      <vt:lpstr>Accumulated Other Comprehensive</vt:lpstr>
      <vt:lpstr>Inventories</vt:lpstr>
      <vt:lpstr>Long-Term Debt</vt:lpstr>
      <vt:lpstr>Financial Instruments</vt:lpstr>
      <vt:lpstr>Commitments and Contingencies (</vt:lpstr>
      <vt:lpstr>Retirement Benefits</vt:lpstr>
      <vt:lpstr>Income Taxes</vt:lpstr>
      <vt:lpstr>Treasury Stock</vt:lpstr>
      <vt:lpstr>Stock-Based Compensation</vt:lpstr>
      <vt:lpstr>Business Segment Information</vt:lpstr>
      <vt:lpstr>Significant Accounting Polici20</vt:lpstr>
      <vt:lpstr>Rationalization Charges (Tables</vt:lpstr>
      <vt:lpstr>Accumulated Other Comprehensi22</vt:lpstr>
      <vt:lpstr>Inventories (Tables)</vt:lpstr>
      <vt:lpstr>Long-Term Debt (Tables)</vt:lpstr>
      <vt:lpstr>Financial Instruments (Tables)</vt:lpstr>
      <vt:lpstr>Retirement Benefits (Tables)</vt:lpstr>
      <vt:lpstr>Business Segment Information (T</vt:lpstr>
      <vt:lpstr>Rationalization Charges Activit</vt:lpstr>
      <vt:lpstr>Rationalization Charges Activ29</vt:lpstr>
      <vt:lpstr>Amounts Included in Accumulated</vt:lpstr>
      <vt:lpstr>Accumulated Other Comprehensi31</vt:lpstr>
      <vt:lpstr>Inventories (Detail)</vt:lpstr>
      <vt:lpstr>Long-Term Debt (Detail)</vt:lpstr>
      <vt:lpstr>Financial Instruments - Additio</vt:lpstr>
      <vt:lpstr>Components of Net Periodic Bene</vt:lpstr>
      <vt:lpstr>Treasury Stock - Additional Inf</vt:lpstr>
      <vt:lpstr>Stock-Based Compensation - Addi</vt:lpstr>
      <vt:lpstr>Reportable Business Segment Inf</vt:lpstr>
      <vt:lpstr>Reconciliation of Segment Inco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9:04:46Z</dcterms:created>
  <dcterms:modified xmlns:dcterms="http://purl.org/dc/terms/" xmlns:xsi="http://www.w3.org/2001/XMLSchema-instance" xsi:type="dcterms:W3CDTF">2015-08-07T09:04:46Z</dcterms:modified>
  <dc:title xmlns:dc="http://purl.org/dc/elements/1.1/">Untitled</dc:title>
  <dc:description xmlns:dc="http://purl.org/dc/elements/1.1/"/>
  <dc:subject xmlns:dc="http://purl.org/dc/elements/1.1/"/>
  <cp:keywords/>
  <cp:category/>
</cp:coreProperties>
</file>